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Non-Convertible Notes Payable" sheetId="13" state="visible" r:id="rId13"/>
    <sheet xmlns:r="http://schemas.openxmlformats.org/officeDocument/2006/relationships" name="Convertible Notes Payable" sheetId="14" state="visible" r:id="rId14"/>
    <sheet xmlns:r="http://schemas.openxmlformats.org/officeDocument/2006/relationships" name="Equity Transactions" sheetId="15" state="visible" r:id="rId15"/>
    <sheet xmlns:r="http://schemas.openxmlformats.org/officeDocument/2006/relationships" name="Commitments, Contingencies" sheetId="16" state="visible" r:id="rId16"/>
    <sheet xmlns:r="http://schemas.openxmlformats.org/officeDocument/2006/relationships" name="Derivative Valuation"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Equity Transactions (Tables)" sheetId="23" state="visible" r:id="rId23"/>
    <sheet xmlns:r="http://schemas.openxmlformats.org/officeDocument/2006/relationships" name="Derivative Valuation (Tables)" sheetId="24" state="visible" r:id="rId24"/>
    <sheet xmlns:r="http://schemas.openxmlformats.org/officeDocument/2006/relationships" name="The Company (Details Narrative)" sheetId="25" state="visible" r:id="rId25"/>
    <sheet xmlns:r="http://schemas.openxmlformats.org/officeDocument/2006/relationships" name="Summary of Significant Accoun_4" sheetId="26" state="visible" r:id="rId26"/>
    <sheet xmlns:r="http://schemas.openxmlformats.org/officeDocument/2006/relationships" name="Summary of Assets and Liabiliti"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and Equipment (Details" sheetId="30" state="visible" r:id="rId30"/>
    <sheet xmlns:r="http://schemas.openxmlformats.org/officeDocument/2006/relationships" name="Intangible Assets (Details Narr"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Income Taxes - Schedule of Pret" sheetId="34" state="visible" r:id="rId34"/>
    <sheet xmlns:r="http://schemas.openxmlformats.org/officeDocument/2006/relationships" name="Related Party Transactions (Det" sheetId="35" state="visible" r:id="rId35"/>
    <sheet xmlns:r="http://schemas.openxmlformats.org/officeDocument/2006/relationships" name="Non-Convertible Notes Payable (" sheetId="36" state="visible" r:id="rId36"/>
    <sheet xmlns:r="http://schemas.openxmlformats.org/officeDocument/2006/relationships" name="Convertible Notes Payable (Deta" sheetId="37" state="visible" r:id="rId37"/>
    <sheet xmlns:r="http://schemas.openxmlformats.org/officeDocument/2006/relationships" name="Equity Transactions (Details Na" sheetId="38" state="visible" r:id="rId38"/>
    <sheet xmlns:r="http://schemas.openxmlformats.org/officeDocument/2006/relationships" name="Equity Transactions - Summary o" sheetId="39" state="visible" r:id="rId39"/>
    <sheet xmlns:r="http://schemas.openxmlformats.org/officeDocument/2006/relationships" name="Equity Transactions - Schedule " sheetId="40" state="visible" r:id="rId40"/>
    <sheet xmlns:r="http://schemas.openxmlformats.org/officeDocument/2006/relationships" name="Equity Transactions - Schedul_2" sheetId="41" state="visible" r:id="rId41"/>
    <sheet xmlns:r="http://schemas.openxmlformats.org/officeDocument/2006/relationships" name="Commitments, Contingencies (Det" sheetId="42" state="visible" r:id="rId42"/>
    <sheet xmlns:r="http://schemas.openxmlformats.org/officeDocument/2006/relationships" name="Derivative Valuation (Details N" sheetId="43" state="visible" r:id="rId43"/>
    <sheet xmlns:r="http://schemas.openxmlformats.org/officeDocument/2006/relationships" name="Derivative Valuation - Schedule" sheetId="44" state="visible" r:id="rId44"/>
    <sheet xmlns:r="http://schemas.openxmlformats.org/officeDocument/2006/relationships" name="Derivative Valuation - Schedu_2" sheetId="45" state="visible" r:id="rId45"/>
    <sheet xmlns:r="http://schemas.openxmlformats.org/officeDocument/2006/relationships" name="Supplemental Cash Flow Inform_2"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8</t>
  </si>
  <si>
    <t>Mar. 25, 2019</t>
  </si>
  <si>
    <t>Jun. 29, 2018</t>
  </si>
  <si>
    <t>Document And Entity Information</t>
  </si>
  <si>
    <t>Entity Registrant Name</t>
  </si>
  <si>
    <t>eWELLNESS HEALTHCARE Corp</t>
  </si>
  <si>
    <t>Entity Central Index Key</t>
  </si>
  <si>
    <t>0001550020</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EWLL</t>
  </si>
  <si>
    <t>Document Fiscal Period Focus</t>
  </si>
  <si>
    <t>FY</t>
  </si>
  <si>
    <t>Document Fiscal Year Focus</t>
  </si>
  <si>
    <t>2018</t>
  </si>
  <si>
    <t>Balance Sheets - USD ($)</t>
  </si>
  <si>
    <t>Dec. 31, 2017</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Short term notes and liabilities</t>
  </si>
  <si>
    <t xml:space="preserve"> </t>
  </si>
  <si>
    <t>Total current liabilities</t>
  </si>
  <si>
    <t>Total Liabilities</t>
  </si>
  <si>
    <t>Commitments and contingencies</t>
  </si>
  <si>
    <t>STOCKHOLDERS' DEFICIT</t>
  </si>
  <si>
    <t>Preferred stock, authorized, 20,000,000 shares, $.001 par value, 0 shares issued and outstanding</t>
  </si>
  <si>
    <t>Common stock, authorized 400,000,000 shares, $.001 par value, 206,406,951 and 142,352,406 issued and outstanding,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 .001</t>
  </si>
  <si>
    <t>Common stock, shares issued</t>
  </si>
  <si>
    <t>Common stock, shares outstanding</t>
  </si>
  <si>
    <t>Statements of Operations - USD ($)</t>
  </si>
  <si>
    <t>OPERATING EXPENSES</t>
  </si>
  <si>
    <t>Executive compensation</t>
  </si>
  <si>
    <t>General and administrative</t>
  </si>
  <si>
    <t>Professional fees</t>
  </si>
  <si>
    <t>Total Operating Expenses</t>
  </si>
  <si>
    <t>Loss from Operations</t>
  </si>
  <si>
    <t>OTHER INCOME (EXPENSE)</t>
  </si>
  <si>
    <t>Gain on extinguishment of debt</t>
  </si>
  <si>
    <t>Gain (loss) on derivative liability</t>
  </si>
  <si>
    <t>Foreign exchange rate</t>
  </si>
  <si>
    <t>Loss on disposal of asset</t>
  </si>
  <si>
    <t>Interest expense</t>
  </si>
  <si>
    <t>Net Loss before Income Taxes</t>
  </si>
  <si>
    <t>Income tax expense</t>
  </si>
  <si>
    <t>Net Loss</t>
  </si>
  <si>
    <t>Basic and diluted (loss) per common share</t>
  </si>
  <si>
    <t>Weighted average shares outstanding</t>
  </si>
  <si>
    <t>Statement of Stockholders' Deficit - USD ($)</t>
  </si>
  <si>
    <t>Preferred Shares [Member]</t>
  </si>
  <si>
    <t>Common Shares [Member]</t>
  </si>
  <si>
    <t>Shares to be Issued [Member]</t>
  </si>
  <si>
    <t>Additional Paid-in Capital [Member]</t>
  </si>
  <si>
    <t>Accumulated Deficit [Member]</t>
  </si>
  <si>
    <t>Total</t>
  </si>
  <si>
    <t>Balance at Dec. 31, 2016</t>
  </si>
  <si>
    <t>Balance, shares at Dec. 31, 2016</t>
  </si>
  <si>
    <t>Contributed services</t>
  </si>
  <si>
    <t>Option expense</t>
  </si>
  <si>
    <t>Warrants issued with debt</t>
  </si>
  <si>
    <t>Shares issued for AP conversions</t>
  </si>
  <si>
    <t>Shares issued for AP conversions, shares</t>
  </si>
  <si>
    <t>Shares issued for debt conversion</t>
  </si>
  <si>
    <t>Shares issued for debt conversion, shares</t>
  </si>
  <si>
    <t>Shares issued for prepaid services</t>
  </si>
  <si>
    <t>Shares issued for prepaid services, shares</t>
  </si>
  <si>
    <t>Shares issued for services</t>
  </si>
  <si>
    <t>Shares issued for services, shares</t>
  </si>
  <si>
    <t>Shares issued for warrants exercised</t>
  </si>
  <si>
    <t>Shares issued for warrants exercised, shares</t>
  </si>
  <si>
    <t>Net loss</t>
  </si>
  <si>
    <t>Balance at Dec. 31, 2017</t>
  </si>
  <si>
    <t>Balance, shares at Dec. 31, 2017</t>
  </si>
  <si>
    <t>Shares issued to officers, directors and consultants</t>
  </si>
  <si>
    <t>Shares issued to officers, directors and consultants, shares</t>
  </si>
  <si>
    <t>Shares issued for contribution</t>
  </si>
  <si>
    <t>Shares issued for contribution, shares</t>
  </si>
  <si>
    <t>Shares issued for financing costs</t>
  </si>
  <si>
    <t>Shares issued for financing costs, shares</t>
  </si>
  <si>
    <t>Balance at Dec. 31, 2018</t>
  </si>
  <si>
    <t>Balance, shares at Dec. 31, 2018</t>
  </si>
  <si>
    <t>Statement of Cash Flows - USD ($)</t>
  </si>
  <si>
    <t>Cash flows from operating activities</t>
  </si>
  <si>
    <t>Adjustments to reconcile net loss to net cash used in operating activities:</t>
  </si>
  <si>
    <t>Depreciation and amortization</t>
  </si>
  <si>
    <t>Shares issued for consulting services</t>
  </si>
  <si>
    <t>Shares issued to directors and consultants</t>
  </si>
  <si>
    <t>Options expense</t>
  </si>
  <si>
    <t>Amortization of debt discount and prepaids</t>
  </si>
  <si>
    <t>Loss on disposal of fixed assets</t>
  </si>
  <si>
    <t>(Gain) on settlement of debt</t>
  </si>
  <si>
    <t>Foreign currency exchange</t>
  </si>
  <si>
    <t>(Gain) loss on derivative liability</t>
  </si>
  <si>
    <t>Changes in operating assets and liabilities</t>
  </si>
  <si>
    <t>Prepaid expense</t>
  </si>
  <si>
    <t>Net cash used in operating activities</t>
  </si>
  <si>
    <t>Cash flows from investing activities</t>
  </si>
  <si>
    <t>Purchase of equipment</t>
  </si>
  <si>
    <t>Net cash used in investing activities</t>
  </si>
  <si>
    <t>Cash flows from financing activities</t>
  </si>
  <si>
    <t>Proceeds from issuance of convertible debt</t>
  </si>
  <si>
    <t>Original issue discount and debt issuance costs</t>
  </si>
  <si>
    <t>Payments on debt</t>
  </si>
  <si>
    <t>Net cash provided by financing activities</t>
  </si>
  <si>
    <t>Net increase (decrease) in cash</t>
  </si>
  <si>
    <t>Cash, beginning of period</t>
  </si>
  <si>
    <t>Cash, end of period</t>
  </si>
  <si>
    <t>Supplemental Information:</t>
  </si>
  <si>
    <t>Taxes</t>
  </si>
  <si>
    <t>Interest Expense</t>
  </si>
  <si>
    <t>Non-cash items:</t>
  </si>
  <si>
    <t>Derivative liability and debt discount issued with new notes</t>
  </si>
  <si>
    <t>Exercise of warrants</t>
  </si>
  <si>
    <t>Shares issued for extinguishment of accounts payable</t>
  </si>
  <si>
    <t>Shares issued to officers recorded as reduction of contributed capital</t>
  </si>
  <si>
    <t>Shares issued for prepaids</t>
  </si>
  <si>
    <t>The Company</t>
  </si>
  <si>
    <t>Organization, Consolidation and Presentation of Financial Statements [Abstract]</t>
  </si>
  <si>
    <t>Note 1. The Company The Company and Nature of Business eWellness Healthcare Corporation
(the “eWellness”, “Company”, “we”, “us”, “our”) was incorporated in
the State of Nevada on April 7, 2011. The Company has generated no revenues to date. eWellness is the first
physical therapy telehealth company to offer insurance reimbursable real-time distance monitored treatments. Our business model
is to license our PHZIO (“PHZIO”) platform to any physical therapy (“PT”) clinic in the U.S. and or have
large-scale employers use our PHZIO platform as a fully PT monitored corporate wellness program. 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 Due to the real-time patient monitoring feature, the PHZIO platform is insurance
reimbursable by payers such as: Anthem Blue Cross and Blue Shield.</t>
  </si>
  <si>
    <t>Summary of Significant Accounting Policies</t>
  </si>
  <si>
    <t>Accounting Policies [Abstract]</t>
  </si>
  <si>
    <t>Note 2. Summary of Significant Accounting
Policies 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year ended December
31, 2018, the Company had no revenues. The Company has an accumulated deficit of $21,401,234 and a working capital deficit of $4,006,081.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8,
the Company had the following assets and liabilities measured at fair value on a recurring basis.
Total Level 1 Level 2 Level 3
Derivative Liability $ 1,584,102 $ - $ - $ 1,584,102
Total Liabilities measured at fair value $ 1,584,102 $ - $ - $ 1,584,102 As of December 31, 2017,
the Company had the following assets and liabilities measured at fair value on a recurring basis.
Total Level 1 Level 2 Level 3
Derivative Liability $ 1,140,578 $ - $ - $ 1,140,578
Total Liabilities measured at fair value $ 1,140,578 $ - $ - $ 1,140,578 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8 and 2017, there was no impairment
recognized. 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21, 2018 and 2017, there was no impairment recognized. 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 Cash and Cash Equivalents Cash and cash equivalents
include all cash deposits and highly liquid financial instruments with an original maturity to the Company of three months or less.
The Company maintains cash in bank deposit accounts which, at times, may exceed federally insured limits. The Company has not experienced
any losses in such accounts and believes it is not exposed to any significant credit risk on cash and cash equivalents.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18 and 2017, no dilutive shares are added into the loss per share calculations.
While currently antidilutive, the following instruments could potentially dilute EPS in the future resulting in the following common
stock equivalents
2018 2017
Options 2,850,000 12,064,583
Warrants 3,718,179 8,753,179
Convertible Notes 25,330,273 14,579,595
31,898,452 35,397,357 Recent Accounting Pronouncements In July 2017, the FASB
issued ASU No. 2017-11, “Earnings Per Share (Topic 260), Distinguishing Liabilities from Equity (Topic 480), Derivative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 of this update are effective for fiscal years, and interim periods
within those fiscal years, beginning after December 15, 2018. Early adoption is permitted including adoption in an interim period.
The Company is currently assessing the impact of this guidance on its financial stat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is currently assessing the impact of this guidance on its financial stat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Property and Equipment</t>
  </si>
  <si>
    <t>Property, Plant and Equipment [Abstract]</t>
  </si>
  <si>
    <t>Note 3. Property and Equipment Property and equipment
consist of computer equipment that is stated at cost $22,654 and $11,331 less accumulated depreciation of $8,562 and $6,311 for
the years ended December 31, 2018 and 2017, respectively. Depreciation expense was $3,028 and $2,169 for the years ended December
31, 2018 and 2017, respectively.</t>
  </si>
  <si>
    <t>Intangible Assets</t>
  </si>
  <si>
    <t>Goodwill and Intangible Assets Disclosure [Abstract]</t>
  </si>
  <si>
    <t>Note 4. Intangible Assets The Company recognizes
the cost of a software license and a license for use of a programming code as intangible assets. The stated cost of these assets
was $24,770 and $24,770 less accumulated amortization of $13,770 and $10,816 for the years ended December 31, 2018 and 2017, respectively.
For the years ended December 31, 2018 and 2017, the amortization expense recorded was $2,954 and $2,954, respectively.</t>
  </si>
  <si>
    <t>Income Taxes</t>
  </si>
  <si>
    <t>Income Tax Disclosure [Abstract]</t>
  </si>
  <si>
    <t>Note 5.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Tax Cuts and Jobs Act,
enacted on December 22, 2017, reduced the U.S. corporate statutory tax rate from 35% to 21% beginning on January 1, 2018. Net deferred tax liabilities
consist of the following components as of December 31, 2018 and 2017:
2018 2017
Deferred tax assets:
NOL carryover $ 1,204,500 $ 1,058,800
Accrued payroll 233,800 278,600
Deferred rent - 300
Related party accruals 143,700 -
Deferred tax liabilities
Depreciation 300 (300 )
Valuation allowance (1,582,300 ) (1,337,400 )
Net deferred tax asset $ - $ - The income tax provision
differs from the amount of income tax determined by applying the U.S. federal income tax rate to pretax income from continuing
operations for the years ended December 31, 2018 and 2017 due to the following:
2018 2017
Book loss $ (934,800 ) $ (268,600 )
Depreciation - (100 )
Contributed services 46,300 57,700
Meals &amp; entertainment 4,200 3,600
Stock for prepaids 63,200 255,400
Stock for consulting 222,500 92,500
Option expense 98,300 112,900
Amortization of debt discount 107,400 108,800
Accrued payroll 8,800 34,200
Loss on conversion of debt (159,500 ) -
Loss on derivative 37,600 (720,700
Valuation allowance 506,000 324,300
$ - $ - At December 31, 2018, the
Company had net operating loss carryforwards of approximately $5,736,000 that may be offset against future taxable income from
the year 2019 through 2038. No tax benefit has been reported in the December 31, 2018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potential interest and penalties accrued related to unrecognized tax benefits within income tax expense. For the
years ended December 31, 2018 and 2017, the Company did not recognize any interest or penalties, nor did we have any interest or
penalties accrued related to unrecognized benefits. The tax years ended December
31, 2017, 2016 and 2015 are open for examination for federal income tax purposes and by other major taxing jurisdictions to which
we are subject.</t>
  </si>
  <si>
    <t>Related Party Transactions</t>
  </si>
  <si>
    <t>Related Party Transactions [Abstract]</t>
  </si>
  <si>
    <t>Note 6. Related Party Transactions On November 11, 2016, the
Company signed an agreement with a programming company (“PC”) within which one of the Company’s directors and
Chief Technical Officer (“CTO”) is the Chief Marketing Officer. The agreement is for additional features to be programmed
for the launch of the PHIZIO platform. The contract specifies that the Company’s CEO and CTO will retain their officer and
director positions and retain their past due accrued compensation through June 30, 2016. Following an initial payment of $100,000
to cover development and compensation for the CTO, the Company is obligated to pay $50,000 monthly until the PC has successfully
signed and collected the first monthly service fee for 100 physical therapy clinics to use the PHIZIO platform. The agreement established
that the Company as indebted to the PC for $225,000 for past programming services. For this amount, the Company issued 25,280,899
common shares at a value of $0.0089 per share on April 1, 2017. The PC will also have the right to appoint 40% of the directors.
At the end of December 31, 2018, the Company had a payable of $682,832 due to this company. For the first nine months
of the year ended December 31, 2018, the Company rented office space from a company formerly owned by our CEO. The imputed rent
expense of $500 per month for that nine months is recorded in the Statement of Operations and Additional Paid in Capital in the
Balance Sheet. At the end of September 2018, the Company rented other office space from a third-party provider. Throughout the year ended
December 31, 2018, the officers and directors of the Company incurred business expenses on behalf of the Company. The amounts
payable to the officers as of December 31, 2018 and December 31, 2017 were $3,076 and $5,828, respectively. There were no expenses
due to the board members, but the Company has accrued directors’ fees of $211,000 and $205,000 at December 31, 2018 and
December 31, 2017, respectively. Because the Company is not yet profitable the officers have agreed to defer compensation. The
Company had accrued executive compensation of $1,113,470 and $1,071,369 at December 31, 2018 and December 31, 2017 respectively.</t>
  </si>
  <si>
    <t>Non-Convertible Notes Payable</t>
  </si>
  <si>
    <t>Debt Disclosure [Abstract]</t>
  </si>
  <si>
    <t>Note 7. Non-Convertible Notes Payable In February 2017, the Company
was served by a complaint filed by the holder of a note payable. The action was removed from Louisiana state court to the United
States Federal District Court in Baton Rouge, LA. The lawsuit alleges that the Company is indebted to the note holder a promissory
note stemming from four loans to the Company during the 20 months prior to February 2017 amounting to $75,500 in total original
principal bearing interest at 12% per annum, of which $45,202 has been repaid. Further, the note holder claims that, because of
alleged defaults and extensions of the notes, the Company is now indebted in the amount of $253,877 inclusive of interest and penalties
at an effective rate exceeding 70% per annum, far more than the maximum rate allowable in California or Louisiana. The Company
and its counsel have determined that: (i) the note holder is not a licensed lender in the State of California, where the loan was
made and the $75,500 was deposited and therefore was not permitted under California law to make loans in the State; and (ii) the
interest rate the note holder is seeking to collect is usurious and therefore interest claimed in the lawsuit is neither collectible
nor enforceable. In October 2017 the complainant and his counsel motioned to dismiss the unlicensed lender assertion. In January
2018 the U.S. District Court, Louisiana ruled that the unlicensed lender assertion was to proceed. On June 20, 2018, a settlement
agreement was signed between the Company and holder of the note payable with the following terms for the cancellation of the note
payable, accrued interest and all warrants issued relating to the note:
1. The Company will issue 2,709,444 shares of commons stock that is immediately tradeable under Securities and Exchange Commission Rule 144, but subject to a daily trading limit of 25,000 shares per day;
2. The Company will issue 1,290,556 shares of common stock that shall be subject to a 180-day holding period and are also subject to a daily trading limit of 25,000 shares per day;
3. The holder of the note payable shall bear all fees and expenses, including attorneys’ fees, associated with the transfer and trading of the Company’s shares;
4. Beyond issuing the shares noted above, the Company shall not take any additional action that would cause the note holder to incur tax consequence from the transfer or would affect the note holder’s tax consequences in any way. The Company issued the
4,000,000 shares of common stock on June 20, 2018. At December 31, 2018, the Company had no indebtedness to this holder of the
note payable principal or accrued interest. During the years ended
December 31, 2018 and 2017, the Company recognized interest expense totaling $15,183 and $32,409, respectively.</t>
  </si>
  <si>
    <t>Convertible Notes Payable</t>
  </si>
  <si>
    <t>Note 8. Convertible Notes Payable In January 2018, the Company
executed an 8% Convertible Promissory Note payable to an institutional investor in the principal amount of $110,000. During the
year ended December 31, 2018, the note, which was due on October 12, 2018, and accrued interest totaling $4,489 was fully converted
into 2,412,827 shares of common stock at a price of $.04745 per share. In January 2018, the Company
executed an 12% Convertible Promissory Note payable to an institutional investor in the principal amount of $91,300. During the
year ended December 31, 2018, the note, which was due on October 30, 2018, and accrued interest totaling $4,980 was fully converted
into 1,630,799 shares of common stock at prices ranging from $.0583 to $.0603. In February 2018, the Company
executed an 12% Convertible Promissory Note payable to an institutional investor in the principal amount of $63,800. During year
ended December 31, 2018, the note, which was due on November 30, 2018, and accrued interest totaling $3,480 was fully converted
into 1,309,799 shares of common stock at prices ranging from $.0487 to $.0532. In March 2018, the Company
executed an 8% Convertible Promissory Note payable to an institutional investor in the principal amount of $77,000. As of June
30, 2018, the institutional investor exercised its MFN provision in Paragraph 4a increasing the OID from the stated in the note
from 10% to 15% thus increasing the amount owed to $80,500. During the year ended December 31, 2018, the note, which was due on
December 5, 2018, and accrued interest totaling $5,928 was fully converted into 2,402,436 shares of common stock at a price of
$.036. In March 2018, the Company
executed an 12% Convertible Promissory Note payable to an institutional investor in the principal amount of $72,450. During the
year ended December 31, 2018, the note, which was due on December 30, 2018, and accrued interest totaling $3,780 was fully converted
into 1,877,796 shares of common stock at prices ranging from $.0393 to $.0437. In May 2018, the Company
executed an 8% Convertible Promissory Note payable to an institutional investor in the principal amount of $125,000. During the
year ended December 31, 2018, the note, which is due on May 10, 2019, and accrued interest totaling $415 was fully converted into
1,626,268 shares of common stock at prices ranging from $.0628 to $.1032. At the year ended December 31, 2018, the Company is still
liable for $5,288 of accrued interest that has not yet been converted. In May 2018, the Company
executed an 12% Convertible Promissory Note payable to an institutional investor in the principal amount of $51,750. During the
year ended December 31, 2018, the note, which is due on March 1, 2019, and accrued interest of $2,700 was fully converted into
658,722 shares of common stock at prices ranging from $.081 and $.085. In July 2018, the Company
executed an 12% Convertible Promissory Note payable to an institutional investor in the principal amount of $56,500. The note,
which is due on April 17, 2019 has an original issue discount of $6,500. The convertible notes convert into common stock of the
Company at conversion price that shall be equal to the lesser of: (i) $0.21 or (ii) 75% of the lowest per share trading price for
the thirty (30) trading days before the issued date of this note. The Company issued 100,000 shares of common stock valued at $8,000
upon the execution of this note. During the year ended December 31, 2018, the Company recognized interest expense of $2,991. In July 2018, the Company
executed an 3% Convertible Promissory Note payable to an institutional investor in the principal amount of $180,000 for funding
in three tranches. The note, which is due twelve months from the date of each individual tranche, has an original issue discount
of $10,000 per tranche. The convertible notes convert into common stock of the Company at conversion price that shall be equal
to 75% of the market price which is lowest trading price during the twenty (20) trading day period ending on the last complete
trading day prior to the conversion date. The trading price is the lesser of: (i) lowest traded price or (ii) the lowest closing
bid price on the OTCQB. The first tranche of $60,000 was received in the month of July and second tranche of $30,000 was received
in the month of August. During the year ended December 31, 2018, the Company recognized interest expense of $1,102. In July 2018, the Company
executed an 12% Convertible Promissory Note payable to an institutional investor in the principal amount of $28,250. The note,
which is due on April 17, 2019 has an original issue discount of $3,250. The convertible notes convert into common stock of the
Company at conversion price that shall be equal to the lesser of: (i) $0.21 or (ii) 75% of the lowest per share trading price for
the thirty (30) trading days before the issued date of this note. The Company issued 50,000 shares of common stock valued at $4,000
upon the execution of this note. During the year ended December 31, 2018, the Company recognized interest expense of $1,495. In July 2018, the Company
executed an 12% Convertible Promissory Note payable to an institutional investor in the principal amount of $77,000. As of September
30, 2018, the institutional investor exercised its MFN provision in Paragraph 4a increasing the OID from the stated in the note
from 10% to 15% thus increasing the amount owed to $80,500. The note, which is due on April 5, 2019, has an original issue discount
of $7,000. The convertible notes convert into common stock of the Company at conversion price that shall be equal to the lesser
of: (i) $0.06 or (ii) 75% of the lowest per share trading price for the ten (10) trading days before the conversion date. During
the year ended December 31, 2018, the Company recognized interest expense of $4,870. In July 2018, the Company
executed an 12% Convertible Promissory Note payable to an institutional investor in the principal amount of $60,950. The note,
which is due on April 30, 2019 has an original issue discount of $7,950. The convertible notes convert into common stock of the
Company at conversion price that shall be equal to the lesser of: (i) $.20 or (ii) variable conversion price which is 75% of the
average of the lowest (2) VWAP for the ten (10) trading day period ending on the latest compete trading day prior to the conversion
date. During the year ended December 31, 2018, the Company recognized interest expense of $3,647. In August 2018, the Company
executed an 12% Convertible Promissory Note payable to an institutional investor in the principal amount of $58,300. The note,
which is due on June 15, 2019 has an original issue discount of $5,300. The convertible notes convert into common stock of the
Company at conversion price that shall be equal to the lesser of: (i) $.20 or (ii) variable conversion price which is 75% of the
average of the two (2) lowest VWAP for the ten (10) trading day period ending on the latest compete trading day prior to the conversion
date. During the year ended December 31, 2018, the Company recognized interest expense of $2,338. In October 2018, the Company
executed an 12% Convertible Promissory Note payable to an institutional investor in the principal amount of $47,300. The note,
which is due on July 15, 2019 has an original issue discount of $7,300. 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During the year
ended December 31, 2018, the Company recognized interest expense of $1,291. In October 2018, the Company
executed an 8% Convertible Promissory Note payable to an institutional investor in the principal amount of $165,000. The note,
which is due on October 12, 2019 has an original issue discount of $15,000. The convertible notes convert into common stock of
the Company at conversion price that shall be equal to 65% of the lowest per share closing price during the fifteen (15) trading
days immediately preceding the date of the notice of conversion. The first tranche of $110,000 was received in the month of October
and the second tranche of $55,000 was received in the month of November. During the year ended December 31, 2018, the Company recognized
interest expense of $2,594. In October 2018, the Company
executed an 8% Convertible Promissory Note payable to an institutional investor in the principal amount of $308,000. The note,
which is due on October 29, 2019 has an original issue discount of $33,000. The convertible notes convert into common stock of
the Company at conversion price that shall be equal to the 70% of the average of the two (2) lowest per share trading prices for
the twenty (20) trading days prior to the conversion date. During the year ended December 31, 2018, the Company recognized interest
expense of $4,118. In October 2018, the Company
executed an 8% Convertible Promissory Note payable to an institutional investor in the principal amount of $308,000. The note,
which is due on October 29, 2019 has an original issue discount of $33,000. The convertible notes convert into common stock of
the Company at conversion price that shall be equal to the 70% of the average of the two (2) lowest per share trading prices for
the twenty (20) trading days prior to the conversion date. During the year ended December 31, 2018, the Company recognized interest
expense of $4,118. In November 2018, a Back-End
note executed in May 2018 with an institutional investor was funded. The Back-End note is an 8% Convertible Promissory Note payable
in the principal amount of $125,000. The note, which is due on May 10, 2019 has an original issue discount of $10,000. The convertible
notes convert into common stock of the Company at conversion price that shall be equal to 72% of the lowest VWAP for the ten (10)
trading days prior to and including the conversion date. Conversion into shares of common stock can commence following the 180 th</t>
  </si>
  <si>
    <t>Equity Transactions</t>
  </si>
  <si>
    <t>Equity [Abstract]</t>
  </si>
  <si>
    <t>Note 9. Equity Transactions In February 2017, the Board
of Directors of unanimously approved an amendment to the Company’s Articles of Incorporation to: (A) increase its authorized
capital stock from 110,000,000 shares of capital stock, par value $0.001, consisting of: (i) 100,000,000 shares of common stock,
par value $0.001; and (ii) 10,000,000 shares of preferred stock, par value $0.001, to 420,000,000 shares of capital stock, par
value $0.001, consisting of: (iii) 400,000,000 shares of common stock, par value $0.001; and (iv) 20,000,000 shares of preferred
stock, par value $0.001; and (B) implement a reverse split of the issued and outstanding shares of common stock, including shares
of common stock reserved for issuance, in a ratio to be determined by the Company’s Board of Directors, not to exceed a one-for-twenty
(1:20) basis. The Certificate of Amendment was authorized and approved by the Joint Written Consent of the Board of Directors and
Majority Consenting Stockholders of the Company. On March 1, 2017, the Company
had filed a Definitive Information Statement with the SEC (the “Information Statement”) pursuant to which the Company,
based upon the Joint Written Consent of our Board of Directors and Majority Consenting Stockholders, authorized the Reverse Split
on a ratio not to exceed a one-for-twenty (1:20) basis, which Reverse Split was to be initiated within 180 days from March 1, 2017.
On August 8, 2017, our Board of Directors approved the one-for-twelve (1:12) Reverse Split and filed the requisite application
with FINRA. Since there can be no assurance that up listing on the NASDAQ will be achieved, the Company informed FINRA that it
was withdrawing the application and canceling the pending 1:12 Reverse Split. Preferred Stock The total number of shares
of preferred stock which the Company shall have authority to issue is 20,000,000 shares with a par value of $0.001 per share. There
have been no preferred shares issued as of December 31, 2018. Common Stock The total number of shares
of common stock which the Company shall have authority to issue is 400,000,000 shares with a par value of $0.001 per share. Debt Settlement Shares During the year ended December
31, 2018, the Company issued 4,000,000 shares of common stock for settlement of a complaint filed in the United States Federal
District Count (see Note 7). The debt settled totaled $236,869 which includes $56,817 of accrued interest. Debt Conversion Shares During the year ended December
31, 2018, the Company issued a total of 31,285,678 shares of common stock per debt conversion of various convertible notes (See
Note 7). The total of the debt conversion was $1,284,582 principal plus $172,200 accrued interest. During the year ended December
31, 2018, the Company issued 2,468,867 shares of common stock for financing costs relating to convertible debt. The value of the
financing costs was $127,374. Consultant Issued Shares During
the year ended December 31, 2018, the Company issued 7,900,000 shares of common stock for marketing and consulting services valued
at $751,415. Institutional Investor Shares During the year ended December
31, 2018, the Company issued 1,000,000 shares of common stock as an inducement per an Equity Purchase Agreement with an institutional
investor within which the investor agrees to purchase up to $1,500,000 of the Company’s common stock, par value $0.001. The
value of these shares is $70,000. Officers, Directors, and Consultants Shares On January 2, 2018, the
Board of Directors agreed to form a new eWellness Healthcare Corporation 2018 Equity Incentive Plan (“Plan”). The Plan
shall be for 20,000,000 shares of common stock that will be placed in a 10b5-1 Sales Plan that will be registered under an S-8
Registration Statement. Under the sales plan, each recipient will open an account with Garden State Securities (“GSS”)
for management of all sales of shares issued under the Plan. Quarterly limitations are placed on the number of shares that can
be sold. The Company initially allocated 17,400,000 shares to officers, directors and consultants. These shares were issued on
November 1, 2018 valued at $1,566,000. Of that amount, $1,215,912 was recorded against previously contributed capital from management
and members of the Board of Directors. Stock Options On August 6, 2015, the
Board of Directors approved the 2015 Stock Option Plan, pursuant to which certain directors, officers, employees and consultants
will be eligible for certain stock options and grants. The Plan is effective as of August 1, 2015 and the maximum number of shares
reserved and available for granting awards under the Plan shall be an aggregate of 3,000,000 shares of common stock, provided however
that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 During the year ended December
31, 2017, the options authorized by the Board of Directors to be issued to a consultant on April 15, 2016 expired because of the
one-year exercise date. During the year ended December
31, 2018, the options authorized by the Board of Directors in December 2016 to be issued to officers, directors and certain consultants
expired because of the two-year exercise date. The following is a summary
of the status of all Company’s stock options as of December 31, 2018 and changes during the periods ended on December 31,
2018 and 2017, respectively:
Number Weighted
of Stock Average Remaining Intrinsic
Options Exercise Price Life (yrs) Value
Outstanding at January 1, 2017 - $ - - $ -
Granted 20,250,000 0.27 3.2 0.011
Exercised - - - -
Expired (250,000 ) 1.00 -
Outstanding at December 31, 2017 20,000,000 $ 0.26 1.9 $ -
Granted - - - -
Exercised - - - -
Expired (17,150,000 ) 0.17 -
Outstanding at December 31, 2018 2,850,000 0.80 2.2 $ -
Options exercisable at December 31, 2018 2,850,000 $ 0.80 2.2 $ - The Company recognized
stock option expense of $467,938 and $434,376 for the years ended December 31, 2018 and 2017, respectively. Warrants During the year ended December
31, 2017, the Company issued 1,300,750 warrants as part of a financing agreement at an exercise price of $.25 and an expiration
date of five years. During the year ended December
31, 2017, 1,363,277 warrants authorized by the Company as part of notes payable and financing agreements were exercised. During the year ended December
31, 2017, 300,485 warrants authorized by the Company as part of notes payable were expired because of the three-year expiration
date. On March 21, 2018, the
Board of Directors, at the request and with the approval of the investors, determined that it was in the best interests of the
Company and the Investors, based upon market price and relatively limited liquidity of the shares of common stock that the Company
revised the expiration date and exercise price for 417,429 unexercised warrants granted on April 9, 2015. The original expiration
date of April 9, 2018 is extended to April 9, 2019. The original exercise price of $.35 is reduced to $.05. The Company recognized
an incremental expense of $33,463 for the change. During the year ended
December 31, 2018, 4,975,000 warrants authorized by the Company as part of a note payable were cancelled as part of the settlement
agreement with a holder of a note payable. (see Note 7) The following is a summary
of the status of the Company’s warrants as of December 31, 2018 and changes during the periods ended on December 31, 2018
and 2017, respectively:
Weighted
Number of Average Exercise Remaining Intrinsic
Warrants Price Life (yrs.) Value
Outstanding at January 1, 2017 9,116,190 $ 0.21 2.9 $ 0.103
Granted 1,300,750 0.25 5.0 -
Exercised (1,363,277 ) 0.01 - 0.178
Cancelled (300,484 ) 0.35 - -
Outstanding at December 31, 2017 8,753,179 $ 0.22 2.9 $ 0.103
Granted - - - -
Exercised - - - -
Cancelled (4,975,000 ) 0.05 - -
Outstanding at December 31, 2018 3,778,179 $ 0.48 1.4 $ 0.037
Warrants exercisable at December 31, 2018 3,778,179 $ 0.48 1.4 $ 0.037 For purpose of determining
the fair market value of the warrants and options issued during the year ended December 31, 2018, we used the Black Scholes option
valuation model. These valuations were done throughout the period at the date of issuance and not necessarily as of the reporting
date. The assumptions used in the Black Scholes valuation of the date of issuance are as follows:
Stock price on the valuation date $ .20
Exercise price of warrants $ .25
Dividend yield 0.00 %
Years to maturity 3
Risk free rate 2.46 %
Expected volatility 113.53-229.92 %</t>
  </si>
  <si>
    <t>Commitments, Contingencies</t>
  </si>
  <si>
    <t>Commitments and Contingencies Disclosure [Abstract]</t>
  </si>
  <si>
    <t>Note 10.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 funds held in the escrow or trust account shall be returned by first
class mail or equally prompt means to the purchaser within five business days [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Because
of these communications and past comments, we are disclosing that we did not comply with the requirements of Rule 419, which required
us to physically return the funds previously submitted to escrow pursuant to the Rule 419 Offering. Because of our failure to comply
with Rule 419, the SEC may bring an enforcement action or commence litigation against us for failure to .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currently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Considering
the uncertainty of this issue and while Management evaluates the best and most appropriate way to resolve same, management determined
to create a reserve on the Company’s Balance Sheet for the $90,000 that was subject to the Consent. On January 24, 2017, the
Registrant entered into a Definitive Service Agreement (“DSA”) with Bistromatics, a company for which the Company’s
officer serves as an officer, affirming that, at the time, the Company did not have enough authorized shares of common stock, based
upon the number of issued and outstanding shares together with shares reserved for issuance, to issue Bistromatics 25,280,899 shares
of common stock. In connection with the Company’s obligations under the DSA, the Company filed a Certificate of Amendment
to its Articles of Incorporation with the State of Nevada for the purposes of: (A) increasing its authorized capital stock from
110,000,000 shares of capital stock, par value $0.001, consisting of: (i) 100,000,000 shares of common stock, par value $0.001;
and (ii) 10,000,000 shares of preferred stock, par value $0.001, to 420,000,000 shares of capital stock, par value $0.001, consisting
of: (iii) 400,000,000 shares of common stock, par value $0.001; and (iv) 20,000,000 shares of preferred stock, par value $0.001.
The Certificate of Amendment has been filed with the State of Nevada and the Company has filed an Information Statement on Schedule
14C, based upon the Joint Written Consent of the Company’s Board of Directors and the Majority Consenting Stockholders and
implementing a reverse split of the issued and outstanding shares of common stock, including shares of common stock reserved for
issuance, in a ratio to be determined by the Company’s Board of Directors, not to exceed a one-for-twenty (1:20) basis (the
“Reverse Split”). On April 1, 2017, the Company issued 25,280,899 shares of common stock. In
February 2017, the Company was served by a complaint filed by the holder of a note payable. The action was removed from Louisiana
state court to the United States Federal District Court in Baton Rouge, LA. The lawsuit alleges that the Company is indebted to
the note holder a promissory note stemming from four loans to the Company during the 20 months prior to February 2017 amounting
to $75,500 in total original principal bearing interest at 12% per annum, of which $45,202 has been repaid. Further, the note holder
claims that, because of alleged defaults and extensions of the notes, the Company is now indebted in the amount of $253,877 inclusive
of interest and penalties at an effective rate exceeding 70% per annum, far more than the maximum rate allowable in California
or Louisiana. The Company and its counsel have determined that: (i) the note holder is not a licensed lender in the State of California,
where the loan was made and the $75,500 was deposited and therefore was not permitted under California law to make loans in the
State; and (ii) the interest rate the note holder is seeking to collect is usurious and therefore interest claimed in the lawsuit
is neither collectible nor enforceable. In October 2017 the complainant and his counsel motioned to dismiss the unlicensed lender
assertion. In January 2018 the U.S. District Court, Louisiana ruled that the unlicensed lender assertion was to proceed. On June 20, 2018, a settlement
agreement was signed between the Company and holder of the note payable with the following terms for the cancellation of the note
payable, accrued interest and warrants:
1. The Company will issue 2,709,444 shares of commons stock that is immediately tradeable under Securities and Exchange Commission Rule 144, but subject to a daily trading limit of 25,000 shares per day;
2. The Company will issue 1,290,556 shares of common stock that shall be subject to a 180-day holding period and are also subject to a daily trading limit of 25,000 shares per day;
3. The holder of the note payable shall bear all fees and expenses, including attorneys’ fees, associated with the transfer and trading of the Company’s shares;
4. Beyond issuing the shares noted above, the Company shall not take any additional action that would cause the note holder to incur tax consequence from the transfer or would affect the note holder’s tax consequences in any way. The Company issued the
4,000,000 shares of common stock on June 20, 2018. At December 31, 2018, the Company had no indebtedness to this holder of the
note payable principal or accrued interest or warrants.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s and Hedging Activities Disclosure [Abstract]</t>
  </si>
  <si>
    <t xml:space="preserve">Note 11.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In addition, the warrants have a Most Favored
Nations clause resulting in the exercise price of the warrants also not being fixed.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years ended December 31, 2018 and 2017, the Company amortized
the debt discount of $511,359 and $417,546, respectively, to interest expense. During the years ended
December 31, 2018 and 2017, the Company had the following activity in the derivative liability account:
Notes Warrants Total
Derivative liability at January 1, 2017 $ 7,363,827 $ 1,109,438 $ 8,473,265
Addition of new conversion option derivatives 304,289 123,961 428,250
Conversion of note derivatives (4,793,036 ) - (4,793,036 )
Changes in warrant derivatives - (109,985 ) (109,985 )
Change in fair value (2,509,489 ) (348,828 ) (2,857,917 )
Reclassification of derivative to gain on extinguishment of debt - - -
Derivative liability at December 31, 2017 $ 365,591 $ 774,986 $ 1,140,577
Addition of new conversion option derivatives 1,243,333 - 1,243,333
Conversion of note derivatives (429,927 ) - (429,927 )
Extinguishment due to note cancellations - (202,610 ) (202,610 )
Changes in warrant derivatives - - -
Change in fair value 245,568 (412,839 ) (167,271 )
Reclassification of derivative to gain on extinguishment of debt - - -
Derivative liability at December 31, 2018 $ 1,424,565 $ 159,537 $ 1,584,102 For purposes of determining
the fair market value of the derivative liability, the Company used Black Scholes option valuation model. The significant assumptions
used in the Black Scholes valuation of the derivative are as follow:
Stock price at valuation date $ .050-.202
Exercise price of warrants $ .004 -.25
Conversion rate of convertible debt $ .020 – 0.2000
Risk free interest rate 1.91%-2.63 %
Stock volatility factor 101.5%-229.9 %
Years to Maturity .08 – 3
Expected dividend yield None </t>
  </si>
  <si>
    <t>Supplemental Cash Flow Information</t>
  </si>
  <si>
    <t>Note 12. Supplemental Cash Flow Information During the year ended December
31, 2017 the Company had the following non-cash investing and financing activities:
● Issued 1,300,850 warrants valued at $160,257 as incentive for lenders to enter debt agreements
● Issued 27,680,899 shares of common stock for payables conversion totaling $345,000
● Issued 1,336,075 shares of common stock for cashless exercise of warrants
● Issued 5,025,000 shares of common stock valued at $389,500 which was recorded as a prepaid
● Issued 3,340,577 shares of common stock valued at $355,880 for services
● Issued 53,534,548 shares of common stock for the extinguishment of $797,913 worth of debt and $45,192 worth of accrued interest During the year ended December
31, 2018 the Company had the following non-cash investing and financing activities:
● Issued 2,468,867 shares of common stock for financing costs valued at $127,374.
● Issued 1,000,000 shares of common stock as an inducement for an Equity Purchase Agreement valued at $70,000.
● Issued 17,400,000 shares of common stock to officers, directors and certain consultants per the 2018 Equity Incentive plan valued at $1,566,000.
● Issued 4,000,000 shares of common stock for settlement of debt of $180,051 and accrued interest of $56,817 (see Note 7).
● Issued 2,600,000 shares of common stock valued at $239,300 which was recorded as a prepaid.
● Issued 5,300,000 shares of common stock valued at $512,115 for services
● Issued 31,285,678 shares of common stock for the extinguishment of $1,284,582 worth of debt and $172,200 worth of accrued interest.</t>
  </si>
  <si>
    <t>Subsequent Events</t>
  </si>
  <si>
    <t>Subsequent Events [Abstract]</t>
  </si>
  <si>
    <t>Note 13. Subsequent Events On January 8, 2019, the
Company executed an 8% Convertible Promissory Note payable to an institutional investor in the principal amount of $308,000. The
note, which is due on January 8, 2020, has an original issue discount of $28,000. The convertible note converts into common stock
of the Company at conversion price that shall be equal to the 70% of the average of the two lowest per share trading prices for
the twenty (20) trading days prior to the conversion date. On January 8, 2019, the
Company executed an 8% Convertible Promissory Note payable to an institutional investor in the principal amount of $308,000. The
note, which is due on January 8, 2020, has an original issue discount of $28,000. The convertible note converts into common stock
of the Company at conversion price that shall be equal to the 70% of the average of the two lowest per share trading prices for
the twenty (20) trading days prior to the conversion date. On January 8, 2019, the
Company executed a consulting services agreement for the development of physical therapy care delivery and the recruitment, training
and evaluation of PHZIO users. The Company is to issue 1,000,000 shares of common stock equally over a two-year period. The Company
will also pay the consultant a monthly fee of $5,000. On January 9, 2019, the
Company executed a 12% Convertible Promissory Note payable to an institutional investor in the principal amount of $114,000. The
note, which is due on October 30, 2019, has an original issue discount of $11,000. The convertible note converts into common stock
of the Company at a conversion price that shall be equal to the 70% average of the two lowest per share trading prices for the
ten (10) trading days prior to the conversion date. On January 28, 2019, the
Company executed a 12% Convertible Promissory Note payable to an institutional investor in the principal amount of $58,300. The
note, which is due on November 15, 2019, has an original issue discount of $5,300. The convertible note converts into common stock
of the Company at a conversion price that shall be equal to the 70% average of the two lowest per share trading prices for the
ten (10) trading days prior to the conversion date. On February 1, 2019, the
Company executed a six-month advisory services agreement for $2,500 per month for investor relations. On February 7, 2019, the
Company executed an amendment to a contract executed on April 8, 2018 for twelve months for consultant services. The Company issued
250,000 shares of common stock at the signing of the contract valued at $30,500 that is being amortized over the life of the contract.
In addition, the Company is to issue an additional 1,000,000 shares of common stock equally over the twelve months of the contract
and pay the consultant a monthly fee of $5,000. On February 28, 2019, the
Company executed advisory services agreement. The Company is to issue 50,000 shares of common stock on the first of each month
for six months. In addition, the Company will also pay the advisor a monthly fee of $3,000. The Company will also pay the advisor
1.5% override on all gross revenue received by the company due to a direct introduction by the consultant to the customer providing
revenue or leading to the chain of revenue source. On February 28, 2019, the
Company executed advisory services agreement. The Company is to issue 50,000 shares of common stock on the first of each month
for six months. In addition, the Company will also pay the advisor a monthly fee of $3,000. The Company will also pay the advisor
1.5% override on all gross revenue received by the company due to a direct introduction by the consultant to the customer providing
revenue or leading to the chain of revenue source. On March 18, 2019, the
Company executed a Securities Purchase Agreement for Convertible Debentures to an institutional investor in the principal amount
of $365,000 to be funded in three tranches: $65,000 at signing, $100,000 forty-five (45) days after the signing date and $200,000
forty-five (45) days after the second closing date. The debentures, which are payable on March 18, 2022, have a 10% original issue
discount and a commitment fee of $5,000 payable with the signing debenture. The debentures convert into common stock of the Company
at a conversion price equal to the lesser of (i) $.12 or (ii) seventy percent (70%) of the lowest traded price (as reported by
Bloomberg LP) of the common stock for the ten (10) trading days prior to the conversion date. On March 18, 2019, the
Company executed a 12% Convertible Promissory Note payable to an institutional investor in the principal amount of $47,300. The
note, which is payable on January 20, 2020, has an original issue discount of 10%. The convertible note converts into common stock
of the Company at a conversion price equal to 70% of the average of the lowest two (2) trading prices during the ten (10) trading
day period ending on the last complete trading day prior to the conversion date. On March 21, 2019, the
Company executed a 3% Convertible Promissory Note payable to an institutional investor in the principal amount of $360,000. The
note, which is payable twelve (12) months after each tranche is funded, has an original issue discount of $60,000. The original
issue discount will be prorated with each tranche paid. The first tranche of $60,000 is due at signing date. 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 On March 21, 2019, the
Company executed a 12% Convertible Promissory Note to an institutional investor in the principal amount of $1,500,000 to be funded
over two tranches of $750,000 each; the first tranche to be funded on signing. The note, which is due and payable six (6) months
after the funding date of each tranche, has an original issue discount of 10%. The Company will issue 3,260,970 shares of restricted
common stock, deemed to be returnable, on the closing date. These shares will be returned if the Company repays the note prior
to the maturity date. The value of these shares is $375,012. In addition, the Company will issue 1,000,000 shares of restricted
common stock as a commitment fee valued at $115,000. The convertible note converts into common stock of the Company at a conversion
price that shall be equal to 75% of the lowest trading price during the thirty (30) day trading period ending on the last complete
trading day prior to the conversion date. During the 1 st During the 1 st During the 1 st</t>
  </si>
  <si>
    <t>Summary of Significant Accounting Policies (Policies)</t>
  </si>
  <si>
    <t>Basis of Presentation</t>
  </si>
  <si>
    <t>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year ended December
31, 2018, the Company had no revenues. The Company has an accumulated deficit of $21,401,234 and a working capital deficit of
$4,006,081.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8,
the Company had the following assets and liabilities measured at fair value on a recurring basis.
Total Level 1 Level 2 Level 3
Derivative Liability $ 1,584,102 $ - $ - $ 1,584,102
Total Liabilities measured at fair value $ 1,584,102 $ - $ - $ 1,584,102 As of December 31, 2017,
the Company had the following assets and liabilities measured at fair value on a recurring basis.
Total Level 1 Level 2 Level 3
Derivative Liability $ 1,140,578 $ - $ - $ 1,140,578
Total Liabilities measured at fair value $ 1,140,578 $ - $ - $ 1,140,578 </t>
  </si>
  <si>
    <t>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8 and 2017, there
was no impairment recognized.</t>
  </si>
  <si>
    <t>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For the years ended December 21, 2018 and 2017, there was no impairment recognized.</t>
  </si>
  <si>
    <t>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t>
  </si>
  <si>
    <t>Debt Issuance Costs</t>
  </si>
  <si>
    <t>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Debt issuance costs and
premiums or discounts are amortized over the term of the respective financing arrangement using the effective interest method.
Amortization of these amounts is included as a component of interest expense net, in the consolidated statements of operations.</t>
  </si>
  <si>
    <t>Cash and Cash Equivalents</t>
  </si>
  <si>
    <t>Cash and Cash Equivalents Cash and cash equivalents
include all cash deposits and highly liquid financial instruments with an original maturity to the Company of three months or
less. The Company maintains cash in bank deposit accounts which, at times, may exceed federally insured limits. The Company has
not experienced any losses in such accounts and believes it is not exposed to any significant credit risk on cash and cash equivalents.</t>
  </si>
  <si>
    <t>Loss Per Common Share</t>
  </si>
  <si>
    <t xml:space="preserve">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s ended December 31, 2018 and 2017, no dilutive shares are added into the loss per share calculations.
While currently antidilutive, the following instruments could potentially dilute EPS in the future resulting in the following common
stock equivalents
2018 2017
Options 2,850,000 12,064,583
Warrants 3,718,179 8,753,179
Convertible Notes 25,330,273 14,579,595
31,898,452 35,397,357 </t>
  </si>
  <si>
    <t>Recent Accounting Pronouncements</t>
  </si>
  <si>
    <t>Recent Accounting Pronouncements In July 2017, the FASB
issued ASU No. 2017-11, “Earnings Per Share (Topic 260), Distinguishing Liabilities from Equity (Topic 480), Derivative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 of this update are effective for fiscal years, and interim periods
within those fiscal years, beginning after December 15, 2018. Early adoption is permitted including adoption in an interim period.
The Company is currently assessing the impact of this guidance on its financial stat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is currently assessing the impact of this guidance on its financial statemen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Summary of Significant Accounting Policies (Tables)</t>
  </si>
  <si>
    <t>Summary of Assets and Liabilities Fair Value Recurring Basis</t>
  </si>
  <si>
    <t xml:space="preserve">As of December 31, 2018,
the Company had the following assets and liabilities measured at fair value on a recurring basis.
Total Level 1 Level 2 Level 3
Derivative Liability $ 1,584,102 $ - $ - $ 1,584,102
Total Liabilities measured at fair value $ 1,584,102 $ - $ - $ 1,584,102 As of December 31, 2017,
the Company had the following assets and liabilities measured at fair value on a recurring basis.
Total Level 1 Level 2 Level 3
Derivative Liability $ 1,140,578 $ - $ - $ 1,140,578
Total Liabilities measured at fair value $ 1,140,578 $ - $ - $ 1,140,578 </t>
  </si>
  <si>
    <t>Schedule of Estimated Useful Lives for Significant Property and Equipment</t>
  </si>
  <si>
    <t>. The estimated useful
lives for significant property and equipment categories are as follows:
Furniture and Fixtures 5-7 Years
Computer Equipment 5-7 Years
Software 3 Years</t>
  </si>
  <si>
    <t>Schedule of Antidilutive Securities Excluded from Computation of Earnings Per Share</t>
  </si>
  <si>
    <t xml:space="preserve">While currently antidilutive,
the following instruments could potentially dilute EPS in the future resulting in the following common stock equivalents
2018 2017
Options 2,850,000 12,064,583
Warrants 3,718,179 8,753,179
Convertible Notes 25,330,273 14,579,595
31,898,452 35,397,357 </t>
  </si>
  <si>
    <t>Income Taxes (Tables)</t>
  </si>
  <si>
    <t>Schedule of Deferred Tax Liabilities</t>
  </si>
  <si>
    <t xml:space="preserve">Net deferred tax liabilities
consist of the following components as of December 31, 2018 and 2017:
2018 2017
Deferred tax assets:
NOL carryover $ 1,204,500 $ 1,058,800
Accrued payroll 233,800 278,600
Deferred rent - 300
Related party accruals 143,700 -
Deferred tax liabilities
Depreciation 300 (300 )
Valuation allowance (1,582,300 ) (1,337,400 )
Net deferred tax asset $ - $ - </t>
  </si>
  <si>
    <t>Schedule of Pretax from Continuing Operations</t>
  </si>
  <si>
    <t xml:space="preserve">The income tax provision
differs from the amount of income tax determined by applying the U.S. federal income tax rate to pretax income from continuing
operations for the years ended December 31, 2018 and 2017 due to the following:
2018 2017
Book loss $ (934,800 ) $ (268,600 )
Depreciation - (100 )
Contributed services 46,300 57,700
Meals &amp; entertainment 4,200 3,600
Stock for prepaids 63,200 255,400
Stock for consulting 222,500 92,500
Option expense 98,300 112,900
Amortization of debt discount 107,400 108,800
Accrued payroll 8,800 34,200
Loss on conversion of debt (159,500 ) -
Loss on derivative 37,600 (720,700
Valuation allowance 506,000 324,300
$ - $ - </t>
  </si>
  <si>
    <t>Equity Transactions (Tables)</t>
  </si>
  <si>
    <t>Summary of Stock Options Activity</t>
  </si>
  <si>
    <t xml:space="preserve">The following is a summary
of the status of all Company’s stock options as of December 31, 2018 and changes during the periods ended on December 31,
2018 and 2017, respectively:
Number Weighted
of Stock Average Remaining Intrinsic
Options Exercise Price Life (yrs) Value
Outstanding at January 1, 2017 - $ - - $ -
Granted 20,250,000 0.27 3.2 0.011
Exercised - - - -
Expired (250,000 ) 1.00 -
Outstanding at December 31, 2017 20,000,000 $ 0.26 1.9 $ -
Granted - - - -
Exercised - - - -
Expired (17,150,000 ) 0.17 -
Outstanding at December 31, 2018 2,850,000 0.80 2.2 $ -
Options exercisable at December 31, 2018 2,850,000 $ 0.80 2.2 $ - </t>
  </si>
  <si>
    <t>Schedule of Warrant Activity</t>
  </si>
  <si>
    <t xml:space="preserve">The following is a summary
of the status of the Company’s warrants as of December 31, 2018 and changes during the periods ended on December 31, 2018
and 2017, respectively:
Weighted
Number of Average Exercise Remaining Intrinsic
Warrants Price Life (yrs.) Value
Outstanding at January 1, 2017 9,116,190 $ 0.21 2.9 $ 0.103
Granted 1,300,750 0.25 5.0 -
Exercised (1,363,277 ) 0.01 - 0.178
Cancelled (300,484 ) 0.35 - -
Outstanding at December 31, 2017 8,753,179 $ 0.22 2.9 $ 0.103
Granted - - - -
Exercised - - - -
Cancelled (4,975,000 ) 0.05 - -
Outstanding at December 31, 2018 3,778,179 $ 0.48 1.4 $ 0.037
Warrants exercisable at December 31, 2018 3,778,179 $ 0.48 1.4 $ 0.037 </t>
  </si>
  <si>
    <t>Schedule of Valuation Assumptions</t>
  </si>
  <si>
    <t>The assumptions used in
the Black Scholes valuation of the date of issuance are as follows:
Stock price on the valuation date $ .20
Exercise price of warrants $ .25
Dividend yield 0.00 %
Years to maturity 3
Risk free rate 2.46 %
Expected volatility 113.53-229.92 %</t>
  </si>
  <si>
    <t>Derivative Valuation (Tables)</t>
  </si>
  <si>
    <t>Schedule of Derivative Liability</t>
  </si>
  <si>
    <t xml:space="preserve">During the years ended
December 31, 2018 and 2017, the Company had the following activity in the derivative liability account:
Notes Warrants Total
Derivative liability at January 1, 2017 $ 7,363,827 $ 1,109,438 $ 8,473,265
Addition of new conversion option derivatives 304,289 123,961 428,250
Conversion of note derivatives (4,793,036 ) - (4,793,036 )
Changes in warrant derivatives - (109,985 ) (109,985 )
Change in fair value (2,509,489 ) (348,828 ) (2,857,917 )
Reclassification of derivative to gain on extinguishment of debt - - -
Derivative liability at December 31, 2017 $ 365,591 $ 774,986 $ 1,140,577
Addition of new conversion option derivatives 1,243,333 - 1,243,333
Conversion of note derivatives (429,927 ) - (429,927 )
Extinguishment due to note cancellations - (202,610 ) (202,610 )
Changes in warrant derivatives - - -
Change in fair value 245,568 (412,839 ) (167,271 )
Reclassification of derivative to gain on extinguishment of debt - - -
Derivative liability at December 31, 2018 $ 1,424,565 $ 159,537 $ 1,584,102 </t>
  </si>
  <si>
    <t>Schedule of Assumptions Used Black Scholes Valuation of Derivative</t>
  </si>
  <si>
    <t xml:space="preserve">The significant assumptions
used in the Black Scholes valuation of the derivative are as follow:
Stock price at valuation date $ .050-.202
Exercise price of warrants $ .004 -.25
Conversion rate of convertible debt $ .020 – 0.2000
Risk free interest rate 1.91%-2.63 %
Stock volatility factor 101.5%-229.9 %
Years to Maturity .08 – 3
Expected dividend yield None </t>
  </si>
  <si>
    <t>The Company (Details Narrative)</t>
  </si>
  <si>
    <t>Physical therapy investment, description</t>
  </si>
  <si>
    <t>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t>
  </si>
  <si>
    <t>Summary of Significant Accounting Policies (Details Narrative) - USD ($)</t>
  </si>
  <si>
    <t>Working capital deficit</t>
  </si>
  <si>
    <t>Impairment charges recognized</t>
  </si>
  <si>
    <t>Summary of Assets and Liabilities Fair Value Recurring Basis (Details) - USD ($)</t>
  </si>
  <si>
    <t>Derivative Liability</t>
  </si>
  <si>
    <t>Total Liabilities measured at fair value</t>
  </si>
  <si>
    <t>Level 1 [Member]</t>
  </si>
  <si>
    <t>Level 2 [Member]</t>
  </si>
  <si>
    <t>Level 3 [Member]</t>
  </si>
  <si>
    <t>Summary of Significant Accounting Policies - Schedule of Estimated Useful Lives for Significant Property and Equipment (Details)</t>
  </si>
  <si>
    <t>Furniture and Fixtures [Member] | Minimum [Member]</t>
  </si>
  <si>
    <t>Estimated useful lives</t>
  </si>
  <si>
    <t>5 years</t>
  </si>
  <si>
    <t>Furniture and Fixtures [Member] | Maximum [Member]</t>
  </si>
  <si>
    <t>7 years</t>
  </si>
  <si>
    <t>Computer Equipment [Member] | Minimum [Member]</t>
  </si>
  <si>
    <t>Computer Equipment [Member] | Maximum [Member]</t>
  </si>
  <si>
    <t>Software [Member]</t>
  </si>
  <si>
    <t>3 years</t>
  </si>
  <si>
    <t>Summary of Significant Accounting Policies - Schedule of Antidilutive Securities Excluded from Computation of Earnings Per Share (Details Narrative) - shares</t>
  </si>
  <si>
    <t>Antidilutive potential earnings per share, amount</t>
  </si>
  <si>
    <t>Options [Member]</t>
  </si>
  <si>
    <t>Warrants [Member]</t>
  </si>
  <si>
    <t>Convertible Notes [Member]</t>
  </si>
  <si>
    <t>Property and Equipment (Details Narrative) - USD ($)</t>
  </si>
  <si>
    <t>Property and equipment</t>
  </si>
  <si>
    <t>Depreciation expense</t>
  </si>
  <si>
    <t>Computer Equipment [Member]</t>
  </si>
  <si>
    <t>Accumulated depreciation</t>
  </si>
  <si>
    <t>Intangible Assets (Details Narrative) - USD ($)</t>
  </si>
  <si>
    <t>Intangible assets</t>
  </si>
  <si>
    <t>Amortization expense</t>
  </si>
  <si>
    <t>Software License [Member]</t>
  </si>
  <si>
    <t>Accumulated amortization</t>
  </si>
  <si>
    <t>Income Taxes (Details Narrative) - USD ($)</t>
  </si>
  <si>
    <t>Corporate statutory tax rate, percentage</t>
  </si>
  <si>
    <t>21.00%</t>
  </si>
  <si>
    <t>35.00%</t>
  </si>
  <si>
    <t>Operating loss carryforwards</t>
  </si>
  <si>
    <t>Operating loss carryforward loss, expiration term</t>
  </si>
  <si>
    <t>2019 through 2038</t>
  </si>
  <si>
    <t>Interest or penalties</t>
  </si>
  <si>
    <t>Unrecognized benefits</t>
  </si>
  <si>
    <t>Income Taxes - Schedule of Deferred Tax Liabilities (Details) - USD ($)</t>
  </si>
  <si>
    <t>NOL carryover</t>
  </si>
  <si>
    <t>Accrued payroll</t>
  </si>
  <si>
    <t>Deferred rent</t>
  </si>
  <si>
    <t>Related party accruals</t>
  </si>
  <si>
    <t>Depreciation</t>
  </si>
  <si>
    <t>Valuation allowance</t>
  </si>
  <si>
    <t>Net deferred tax asset</t>
  </si>
  <si>
    <t>Income Taxes - Schedule of Pretax from Continuing Operations (Details) - USD ($)</t>
  </si>
  <si>
    <t>Book loss</t>
  </si>
  <si>
    <t>Meals &amp; entertainment</t>
  </si>
  <si>
    <t>Stock for prepaids</t>
  </si>
  <si>
    <t>Stock for consulting</t>
  </si>
  <si>
    <t>Amortization of debt discount</t>
  </si>
  <si>
    <t>Loss on conversion of debt</t>
  </si>
  <si>
    <t>Loss on derivative</t>
  </si>
  <si>
    <t>Income tax expense benefit</t>
  </si>
  <si>
    <t>Related Party Transactions (Details Narrative) - USD ($)</t>
  </si>
  <si>
    <t>Apr. 02, 2017</t>
  </si>
  <si>
    <t>Nov. 11, 2016</t>
  </si>
  <si>
    <t>Sep. 30, 2018</t>
  </si>
  <si>
    <t>Rent expense</t>
  </si>
  <si>
    <t>Accrued directors' fees</t>
  </si>
  <si>
    <t>Accrued deferred compensation</t>
  </si>
  <si>
    <t>Officers [Member]</t>
  </si>
  <si>
    <t>Due to related party</t>
  </si>
  <si>
    <t>Programming Company [Member]</t>
  </si>
  <si>
    <t>Monthly base fee</t>
  </si>
  <si>
    <t>Fee payable per month</t>
  </si>
  <si>
    <t>Related party transaction, description of transaction</t>
  </si>
  <si>
    <t>The agreement is for additional features to be programmed for the launch of the PHIZIO platform. The contract specifies that the Company's CEO and CTO will retain their officer and director positions and retain their past due accrued compensation through June 30, 2016. Following an initial payment of $100,000 to cover development and compensation for the CTO, the Company is obligated to pay $50,000 monthly until the PC has successfully signed and collected the first monthly service fee for 100 physical therapy clinics to use the PHIZIO platform.</t>
  </si>
  <si>
    <t>Amount indebted</t>
  </si>
  <si>
    <t>Shares issued price per share</t>
  </si>
  <si>
    <t>Percentage of patient insurance reimbursements received</t>
  </si>
  <si>
    <t>40.00%</t>
  </si>
  <si>
    <t>Non-Convertible Notes Payable (Details Narrative) - USD ($)</t>
  </si>
  <si>
    <t>Jun. 20, 2018</t>
  </si>
  <si>
    <t>Feb. 28, 2017</t>
  </si>
  <si>
    <t>Number of common stock shares issued</t>
  </si>
  <si>
    <t>Common Stock One [Member]</t>
  </si>
  <si>
    <t>Number of shares issued in transaction</t>
  </si>
  <si>
    <t>Common Stock Two [Member]</t>
  </si>
  <si>
    <t>Note Holder [Member]</t>
  </si>
  <si>
    <t>Promissory notes payable</t>
  </si>
  <si>
    <t>Principal payment of promissory note</t>
  </si>
  <si>
    <t>Accrued interest</t>
  </si>
  <si>
    <t>Interest expense note</t>
  </si>
  <si>
    <t>Non-Convertible Notes Payable [Member]</t>
  </si>
  <si>
    <t>Promissory note payable description</t>
  </si>
  <si>
    <t>The Company is indebted to the note holder a promissory note stemming from four loans to the Company during the 20 months prior to February 2017 amounting to $75,500 in total original principal bearing interest at 12% per annum</t>
  </si>
  <si>
    <t>Debt instrument interest rate</t>
  </si>
  <si>
    <t>12.00%</t>
  </si>
  <si>
    <t>Debt default remaining balance</t>
  </si>
  <si>
    <t>Debt effective rate percentage</t>
  </si>
  <si>
    <t>70.00%</t>
  </si>
  <si>
    <t>Convertible Notes Payable (Details Narrative)</t>
  </si>
  <si>
    <t>Sep. 30, 2018USD ($)</t>
  </si>
  <si>
    <t>Jun. 30, 2018USD ($)</t>
  </si>
  <si>
    <t>Jun. 20, 2018shares</t>
  </si>
  <si>
    <t>Nov. 30, 2018USD ($)Integer</t>
  </si>
  <si>
    <t>Oct. 31, 2018USD ($)Integer</t>
  </si>
  <si>
    <t>Aug. 31, 2018USD ($)Integer$ / shares</t>
  </si>
  <si>
    <t>Jul. 31, 2018USD ($)Integer$ / sharesshares</t>
  </si>
  <si>
    <t>Dec. 31, 2018USD ($)$ / sharesshares</t>
  </si>
  <si>
    <t>May 31, 2018USD ($)</t>
  </si>
  <si>
    <t>Mar. 31, 2018USD ($)</t>
  </si>
  <si>
    <t>Feb. 28, 2018USD ($)</t>
  </si>
  <si>
    <t>Jan. 31, 2018USD ($)</t>
  </si>
  <si>
    <t>Stock issued during period, shares | shares</t>
  </si>
  <si>
    <t>8% Convertible Promissory Note [Member]</t>
  </si>
  <si>
    <t>Debt face amount</t>
  </si>
  <si>
    <t>Debt maturity date</t>
  </si>
  <si>
    <t>Oct. 12,
		2018</t>
  </si>
  <si>
    <t>Debt converted conversion of shares | shares</t>
  </si>
  <si>
    <t>Debt conversion price per share | $ / shares</t>
  </si>
  <si>
    <t>12% Convertible Promissory Note [Member]</t>
  </si>
  <si>
    <t>Oct. 30,
		2018</t>
  </si>
  <si>
    <t>12% Convertible Promissory Note [Member] | Minimum [Member]</t>
  </si>
  <si>
    <t>12% Convertible Promissory Note [Member] | Maximum [Member]</t>
  </si>
  <si>
    <t>12% Convertible Promissory Note One [Member]</t>
  </si>
  <si>
    <t>Nov. 30,
		2018</t>
  </si>
  <si>
    <t>12% Convertible Promissory Note One [Member] | Minimum [Member]</t>
  </si>
  <si>
    <t>12% Convertible Promissory Note One [Member] | Maximum [Member]</t>
  </si>
  <si>
    <t>8% Convertible Promissory Note One [Member]</t>
  </si>
  <si>
    <t>Dec. 5,
		2018</t>
  </si>
  <si>
    <t>8% Convertible Promissory Note One [Member] | Minimum [Member] | Investor [Member]</t>
  </si>
  <si>
    <t>Original issue discount percentage</t>
  </si>
  <si>
    <t>10.00%</t>
  </si>
  <si>
    <t>8% Convertible Promissory Note One [Member] | Maximum [Member] | Investor [Member]</t>
  </si>
  <si>
    <t>15.00%</t>
  </si>
  <si>
    <t>12% Convertible Promissory Note Two [Member]</t>
  </si>
  <si>
    <t>Dec. 30,
		2018</t>
  </si>
  <si>
    <t>12% Convertible Promissory Note Two [Member] | Minimum [Member]</t>
  </si>
  <si>
    <t>12% Convertible Promissory Note Two [Member] | Maximum [Member]</t>
  </si>
  <si>
    <t>8% Convertible Promissory Note Two [Member]</t>
  </si>
  <si>
    <t>May 10,
		2019</t>
  </si>
  <si>
    <t>Accrued interest not yet converted</t>
  </si>
  <si>
    <t>8% Convertible Promissory Note Two [Member] | Minimum [Member]</t>
  </si>
  <si>
    <t>8% Convertible Promissory Note Two [Member] | Maximum [Member]</t>
  </si>
  <si>
    <t>12% Convertible Promissory Note Three [Member]</t>
  </si>
  <si>
    <t>Mar. 1,
		2019</t>
  </si>
  <si>
    <t>12% Convertible Promissory Note Three [Member] | Minimum [Member]</t>
  </si>
  <si>
    <t>12% Convertible Promissory Note Three [Member] | Maximum [Member]</t>
  </si>
  <si>
    <t>12% Convertible Promissory Note Four [Member]</t>
  </si>
  <si>
    <t>Apr. 17,
		2019</t>
  </si>
  <si>
    <t>Original issue discount</t>
  </si>
  <si>
    <t>Convertible debt percentage</t>
  </si>
  <si>
    <t>75.00%</t>
  </si>
  <si>
    <t>Number of trading days | Integer</t>
  </si>
  <si>
    <t>Stock issued during period, value</t>
  </si>
  <si>
    <t>Interest expense debt</t>
  </si>
  <si>
    <t>3% Convertible Promissory Note [Member]</t>
  </si>
  <si>
    <t>3% Convertible Promissory Note [Member] | Tranche One [Member]</t>
  </si>
  <si>
    <t>Proceeds from debt</t>
  </si>
  <si>
    <t>3% Convertible Promissory Note [Member] | Tranche Two [Member]</t>
  </si>
  <si>
    <t>3% Convertible Promissory Note [Member] | Tranche Three [Member]</t>
  </si>
  <si>
    <t>12% Convertible Promissory Note Five [Member]</t>
  </si>
  <si>
    <t>12% Convertible Promissory Note Six [Member]</t>
  </si>
  <si>
    <t>Apr. 5,
		2019</t>
  </si>
  <si>
    <t>12% Convertible Promissory Note Six [Member] | Minimum [Member] | Investor [Member]</t>
  </si>
  <si>
    <t>12% Convertible Promissory Note Six [Member] | Maximum [Member] | Investor [Member]</t>
  </si>
  <si>
    <t>12% Convertible Promissory Note Seven [Member]</t>
  </si>
  <si>
    <t>Apr. 30,
		2019</t>
  </si>
  <si>
    <t>12% Convertible Promissory Note Eight [Member]</t>
  </si>
  <si>
    <t>Jun. 15,
		2019</t>
  </si>
  <si>
    <t>12% Convertible Promissory Note Nine [Member]</t>
  </si>
  <si>
    <t>Jul. 15,
		2019</t>
  </si>
  <si>
    <t>8% Convertible Promissory Note Three [Member]</t>
  </si>
  <si>
    <t>Oct. 12,
		2019</t>
  </si>
  <si>
    <t>65.00%</t>
  </si>
  <si>
    <t>8% Convertible Promissory Note Three [Member] | Tranche One [Member]</t>
  </si>
  <si>
    <t>8% Convertible Promissory Note Three [Member] | Tranche Two [Member]</t>
  </si>
  <si>
    <t>8% Convertible Promissory Note Four [Member]</t>
  </si>
  <si>
    <t>Oct. 29,
		2019</t>
  </si>
  <si>
    <t>8% Convertible Promissory Back-End Note [Member]</t>
  </si>
  <si>
    <t>72.00%</t>
  </si>
  <si>
    <t>Equity Transactions (Details Narrative) - USD ($)</t>
  </si>
  <si>
    <t>Nov. 02, 2018</t>
  </si>
  <si>
    <t>Mar. 21, 2018</t>
  </si>
  <si>
    <t>Jan. 02, 2018</t>
  </si>
  <si>
    <t>Aug. 08, 2017</t>
  </si>
  <si>
    <t>Mar. 01, 2017</t>
  </si>
  <si>
    <t>Aug. 06, 2015</t>
  </si>
  <si>
    <t>Apr. 09, 2015</t>
  </si>
  <si>
    <t>Reverse stock split authorized</t>
  </si>
  <si>
    <t xml:space="preserve">Not to exceed a one-for-twenty (1:20) </t>
  </si>
  <si>
    <t>Converted debt into shares amount</t>
  </si>
  <si>
    <t>Convertible debt issued for financing costs, shares</t>
  </si>
  <si>
    <t>Convertible debt issued for financing costs, value</t>
  </si>
  <si>
    <t>Shares issued during period for consulting services, shares</t>
  </si>
  <si>
    <t>Shares issued during period for consulting services, value</t>
  </si>
  <si>
    <t>Stock option expense</t>
  </si>
  <si>
    <t>Warrant exercise price</t>
  </si>
  <si>
    <t>Warrants exercised</t>
  </si>
  <si>
    <t>Warrants expired/cancelled</t>
  </si>
  <si>
    <t>Warrants [Member] | Notes Payable [Member]</t>
  </si>
  <si>
    <t>Warrants term</t>
  </si>
  <si>
    <t>Stock Option Plan [Member]</t>
  </si>
  <si>
    <t>Maximum number of shares reserved and available for granting awards</t>
  </si>
  <si>
    <t>Percentage of outstanding shares diluted basis</t>
  </si>
  <si>
    <t>2.00%</t>
  </si>
  <si>
    <t>Financing Agreement [Member] | Warrants [Member]</t>
  </si>
  <si>
    <t>Issuance of warrants</t>
  </si>
  <si>
    <t>Financing Agreement [Member] | Warrants [Member] | Notes Payable [Member]</t>
  </si>
  <si>
    <t>Settlement Agreement [Member] | Warrants [Member] | Notes Payable [Member]</t>
  </si>
  <si>
    <t>Consulting and Marketing Services [Member]</t>
  </si>
  <si>
    <t>Debt converted into common stock shares issued</t>
  </si>
  <si>
    <t>United States Federal District Count [Member]</t>
  </si>
  <si>
    <t>Board of Directors [Member]</t>
  </si>
  <si>
    <t>Capital stock, authorized</t>
  </si>
  <si>
    <t>Capital stock, per share</t>
  </si>
  <si>
    <t>one-for-twelve (1:12)</t>
  </si>
  <si>
    <t xml:space="preserve">one-for-twenty (1:20) </t>
  </si>
  <si>
    <t>Board of Directors [Member] | Warrants [Member]</t>
  </si>
  <si>
    <t>Unexercised warrants granted</t>
  </si>
  <si>
    <t>Warrant expiration date description</t>
  </si>
  <si>
    <t xml:space="preserve">The original expiration date of April 9, 2018 is extended to April 9, 2019. </t>
  </si>
  <si>
    <t>Warrant reduced exercise price</t>
  </si>
  <si>
    <t>Incremental expense recognized for the change</t>
  </si>
  <si>
    <t>Board of Directors [Member] | Equity Incentive Plan [Member]</t>
  </si>
  <si>
    <t>Board of Directors [Member] | Increased Values [Member]</t>
  </si>
  <si>
    <t>Investor [Member] | Equity Purchase Agreement [Member]</t>
  </si>
  <si>
    <t>Number of common stock shares issued, value</t>
  </si>
  <si>
    <t>Investor [Member] | Equity Purchase Agreement [Member] | Maximum [Member]</t>
  </si>
  <si>
    <t>Officers, Directors and Consultants [Member] | Equity Incentive Plan [Member]</t>
  </si>
  <si>
    <t>Management and Board of Directors [Member] | Equity Incentive Plan [Member]</t>
  </si>
  <si>
    <t>Equity Transactions - Summary of Stock Options Activity (Details) - USD ($)</t>
  </si>
  <si>
    <t>Number of Stock Options Outstanding, Beginning Balance</t>
  </si>
  <si>
    <t>Number of Stock Options Outstanding, Granted</t>
  </si>
  <si>
    <t>Number of Stock Options Outstanding, Exercised</t>
  </si>
  <si>
    <t>Number of Stock Options Outstanding, Expired</t>
  </si>
  <si>
    <t>Number of Stock Options Outstanding, Ending Balance</t>
  </si>
  <si>
    <t>Number of Stock Options Exercisable, Ending Balance</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Exercise Price Options Exercisable, Ending Balance</t>
  </si>
  <si>
    <t>Remaining Life (yrs) Outstanding, Beginning</t>
  </si>
  <si>
    <t>1 year 10 months 25 days</t>
  </si>
  <si>
    <t>Remaining Life (yrs) Outstanding, Granted</t>
  </si>
  <si>
    <t>3 years 2 months 12 days</t>
  </si>
  <si>
    <t>Remaining Life (yrs), Outstanding, Ending</t>
  </si>
  <si>
    <t>2 years 2 months 12 days</t>
  </si>
  <si>
    <t>Remaining Life (yrs) Options Exercisable, Ending Balance</t>
  </si>
  <si>
    <t>Intrinsic Value Outstanding, Beginning Balance</t>
  </si>
  <si>
    <t>Intrinsic Value Outstanding, Granted</t>
  </si>
  <si>
    <t>Intrinsic Value, Ending Balance</t>
  </si>
  <si>
    <t>Intrinsic Value Options Exercisable, Ending Balance</t>
  </si>
  <si>
    <t>Equity Transactions - Schedule of Warrant Activity (Details) - Warrants [Member] - $ / shares</t>
  </si>
  <si>
    <t>Number of Warrants Outstanding, Beginning Balance</t>
  </si>
  <si>
    <t>Number of Warrants Granted</t>
  </si>
  <si>
    <t>Number of Warrants Exercised</t>
  </si>
  <si>
    <t>Number of Warrants Cancelled</t>
  </si>
  <si>
    <t>Number of Warrants Outstanding, Ending Balance</t>
  </si>
  <si>
    <t>Number of Warrants exercisable,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Weighted Average Exercise Price Exercisable, Ending</t>
  </si>
  <si>
    <t>2 years 10 months 25 days</t>
  </si>
  <si>
    <t>Remaining Life (yrs), Granted</t>
  </si>
  <si>
    <t>Remaining Life (yrs) Outstanding, Ending</t>
  </si>
  <si>
    <t>1 year 4 months 24 days</t>
  </si>
  <si>
    <t>Remaining Life (yrs) Exercisable, Ending</t>
  </si>
  <si>
    <t>Intrinsic Value Outstanding, Exercised</t>
  </si>
  <si>
    <t>Intrinsic Value Exercisable, Ending Balance</t>
  </si>
  <si>
    <t>Equity Transactions - Schedule of Valuation Assumptions (Details)</t>
  </si>
  <si>
    <t>Dec. 31, 2018$ / shares</t>
  </si>
  <si>
    <t>Stock price on the valuation date</t>
  </si>
  <si>
    <t>Exercise price of warrants</t>
  </si>
  <si>
    <t>Dividend yield</t>
  </si>
  <si>
    <t>0.00%</t>
  </si>
  <si>
    <t>Years to maturity</t>
  </si>
  <si>
    <t>Risk free rate</t>
  </si>
  <si>
    <t>2.46%</t>
  </si>
  <si>
    <t>Minimum [Member]</t>
  </si>
  <si>
    <t>Expected volatility</t>
  </si>
  <si>
    <t>113.53%</t>
  </si>
  <si>
    <t>Maximum [Member]</t>
  </si>
  <si>
    <t>229.92%</t>
  </si>
  <si>
    <t>Commitments, Contingencies (Details Narrative) - USD ($)</t>
  </si>
  <si>
    <t>Jan. 24, 2017</t>
  </si>
  <si>
    <t>Percentage of returned funds</t>
  </si>
  <si>
    <t>90.00%</t>
  </si>
  <si>
    <t>Percentage of funds proceed</t>
  </si>
  <si>
    <t>Percentage of required funds</t>
  </si>
  <si>
    <t>Escrowed funds</t>
  </si>
  <si>
    <t>Proceeds from escrowed funds</t>
  </si>
  <si>
    <t>Return of escrowed funds</t>
  </si>
  <si>
    <t>Common stock reverse stock split</t>
  </si>
  <si>
    <t>Repayment of debt</t>
  </si>
  <si>
    <t>Proceeds from deposit on loans</t>
  </si>
  <si>
    <t>California or Louisiana [Member]</t>
  </si>
  <si>
    <t>Indebted amount</t>
  </si>
  <si>
    <t>Effective interest rate percentage</t>
  </si>
  <si>
    <t>20 Months Prior to February 2017 [Member]</t>
  </si>
  <si>
    <t>Original principal amount</t>
  </si>
  <si>
    <t>Original principal interest rate</t>
  </si>
  <si>
    <t>Definitive Service Agreement [Member]</t>
  </si>
  <si>
    <t>Effect of Filing of Certificate of Amendment [Member] | Minimum [Member]</t>
  </si>
  <si>
    <t>Authorized capital</t>
  </si>
  <si>
    <t>Effect of Filing of Certificate of Amendment [Member] | Maximum [Member]</t>
  </si>
  <si>
    <t>Escrow Trust [Member]</t>
  </si>
  <si>
    <t>Percentage of subscription proceeds</t>
  </si>
  <si>
    <t>Trust account balance</t>
  </si>
  <si>
    <t>Derivative Valuation (Details Narrative) - USD ($)</t>
  </si>
  <si>
    <t>Amortized of debt discount</t>
  </si>
  <si>
    <t>Derivative Valuation - Schedule of Derivative Liability (Details) - USD ($)</t>
  </si>
  <si>
    <t>Derivative liability, beginning balance</t>
  </si>
  <si>
    <t>Addition of new conversion option derivatives</t>
  </si>
  <si>
    <t>Conversion of note derivatives</t>
  </si>
  <si>
    <t>Change in warrant derivatives</t>
  </si>
  <si>
    <t>Changes in fair value</t>
  </si>
  <si>
    <t>Reclassification of derivative to gain on extinguishment of debt</t>
  </si>
  <si>
    <t>Extinguishment due to note cancellations</t>
  </si>
  <si>
    <t>Derivative liability, ending balance</t>
  </si>
  <si>
    <t>Note [Member]</t>
  </si>
  <si>
    <t>Derivative Valuation - Schedule of Assumptions Used Black Scholes Valuation of Derivative (Details)</t>
  </si>
  <si>
    <t>Stock price at valuation date</t>
  </si>
  <si>
    <t>Derivative Liability [Member] | Measurement Input, Expected Dividend Rate [Member]</t>
  </si>
  <si>
    <t>Derivative liability, fair value measurement input</t>
  </si>
  <si>
    <t>Derivative Liability [Member] | Minimum [Member]</t>
  </si>
  <si>
    <t>$ .050</t>
  </si>
  <si>
    <t>Conversion rate of convertible debt</t>
  </si>
  <si>
    <t>$ .020</t>
  </si>
  <si>
    <t>Derivative Liability [Member] | Minimum [Member] | Valuation Technique, Option Pricing Model [Member] | Measurement Input, Risk Free Interest Rate [Member]</t>
  </si>
  <si>
    <t>1.91%</t>
  </si>
  <si>
    <t>Derivative Liability [Member] | Minimum [Member] | Valuation Technique, Option Pricing Model [Member] | Measurement Input, Price Volatility [Member]</t>
  </si>
  <si>
    <t>101.50%</t>
  </si>
  <si>
    <t>Derivative Liability [Member] | Minimum [Member] | Valuation Technique, Option Pricing Model [Member] | Measurement Input, Expected Term [Member]</t>
  </si>
  <si>
    <t>Derivative liability, term</t>
  </si>
  <si>
    <t>29 days</t>
  </si>
  <si>
    <t>Derivative Liability [Member] | Maximum [Member]</t>
  </si>
  <si>
    <t>$ .202</t>
  </si>
  <si>
    <t>Derivative Liability [Member] | Maximum [Member] | Valuation Technique, Option Pricing Model [Member] | Measurement Input, Risk Free Interest Rate [Member]</t>
  </si>
  <si>
    <t>2.63%</t>
  </si>
  <si>
    <t>Derivative Liability [Member] | Maximum [Member] | Valuation Technique, Option Pricing Model [Member] | Measurement Input, Price Volatility [Member]</t>
  </si>
  <si>
    <t>229.90%</t>
  </si>
  <si>
    <t>Derivative Liability [Member] | Maximum [Member] | Valuation Technique, Option Pricing Model [Member] | Measurement Input, Expected Term [Member]</t>
  </si>
  <si>
    <t>Supplemental Cash Flow Information (Details Narrative) - USD ($)</t>
  </si>
  <si>
    <t>Shares issued during period for service</t>
  </si>
  <si>
    <t>Number of common stock shares issued for debt</t>
  </si>
  <si>
    <t>Issuance of common stock for exercise of warrants</t>
  </si>
  <si>
    <t>Number of shares issued for prepaid, shares</t>
  </si>
  <si>
    <t>Number of issued for prepaid, value</t>
  </si>
  <si>
    <t>Debt extinguishment</t>
  </si>
  <si>
    <t>Common Shares [Member] | 2018 Equity Incentive Plan [Member] | Officers, Directors and Consultants [Member]</t>
  </si>
  <si>
    <t>Convertible Debt [Member]</t>
  </si>
  <si>
    <t>Number of common stock issued for debt</t>
  </si>
  <si>
    <t>Debt Agreement [Member]</t>
  </si>
  <si>
    <t>Warrants value</t>
  </si>
  <si>
    <t>Equity Purchase Agreement [Member] | Common Shares [Member]</t>
  </si>
  <si>
    <t>Stock issued during the period, value</t>
  </si>
  <si>
    <t>Subsequent Events (Details Narrative)</t>
  </si>
  <si>
    <t>Mar. 21, 2019USD ($)shares</t>
  </si>
  <si>
    <t>Mar. 18, 2019USD ($)Integer$ / shares</t>
  </si>
  <si>
    <t>Feb. 28, 2019USD ($)shares</t>
  </si>
  <si>
    <t>Feb. 07, 2019USD ($)shares</t>
  </si>
  <si>
    <t>Feb. 01, 2019USD ($)</t>
  </si>
  <si>
    <t>Jan. 28, 2019USD ($)Integer</t>
  </si>
  <si>
    <t>Jan. 09, 2019USD ($)Integer</t>
  </si>
  <si>
    <t>Jan. 08, 2019USD ($)Integershares</t>
  </si>
  <si>
    <t>Apr. 02, 2017shares</t>
  </si>
  <si>
    <t>Dec. 31, 2017USD ($)shares</t>
  </si>
  <si>
    <t>Stock issued for consulting services, shares | shares</t>
  </si>
  <si>
    <t>Stock issued for conversion of convertible debt, value</t>
  </si>
  <si>
    <t>March 31, 2019 [Member]</t>
  </si>
  <si>
    <t>Stock issued for conversion of convertible debt, shares | shares</t>
  </si>
  <si>
    <t>March 31, 2019 [Member] | Consultant [Member]</t>
  </si>
  <si>
    <t>Consulting Agreement [Member] | March 31, 2019 [Member]</t>
  </si>
  <si>
    <t>Subsequent Event [Member] | First Tranche At Signing Date [Member]</t>
  </si>
  <si>
    <t>Convertible notes, description</t>
  </si>
  <si>
    <t>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t>
  </si>
  <si>
    <t>Subsequent Event [Member] | Consulting Services Agreement [Member]</t>
  </si>
  <si>
    <t>Consultant fee on a monthly basis</t>
  </si>
  <si>
    <t>Additional stock issued for consulting services, shares | shares</t>
  </si>
  <si>
    <t>Contract period of agreement</t>
  </si>
  <si>
    <t>12 months</t>
  </si>
  <si>
    <t>Subsequent Event [Member] | Six-Month Advisory Services Agreement [Member]</t>
  </si>
  <si>
    <t>6 months</t>
  </si>
  <si>
    <t>Subsequent Event [Member] | Advisory Services Agreement [Member]</t>
  </si>
  <si>
    <t>Percentage of gross revenue to pay advisors</t>
  </si>
  <si>
    <t>1.50%</t>
  </si>
  <si>
    <t>Subsequent Event [Member] | Securities Purchase Agreement [Member]</t>
  </si>
  <si>
    <t>Mar. 18,
		2022</t>
  </si>
  <si>
    <t>Debt instrument, original issue discount</t>
  </si>
  <si>
    <t>Debt instrument, commitment fee</t>
  </si>
  <si>
    <t>Subsequent Event [Member] | 8% Convertible Promissory Note [Member]</t>
  </si>
  <si>
    <t>Jan. 8,
		2020</t>
  </si>
  <si>
    <t>Subsequent Event [Member] | 8% Convertible Promissory Note [Member] | Consulting Services Agreement [Member] | Common Shares [Member]</t>
  </si>
  <si>
    <t>Period of shares issued equally</t>
  </si>
  <si>
    <t>2 years</t>
  </si>
  <si>
    <t>Subsequent Event [Member] | 12% Convertible Promissory Note Ten [Member]</t>
  </si>
  <si>
    <t>Oct. 30,
		2019</t>
  </si>
  <si>
    <t>Subsequent Event [Member] | 12% Convertible Promissory Note Eleven [Member]</t>
  </si>
  <si>
    <t>Nov. 15,
		2019</t>
  </si>
  <si>
    <t>Subsequent Event [Member] | At Signing [Member] | Securities Purchase Agreement [Member]</t>
  </si>
  <si>
    <t>Subsequent Event [Member] | Forty-Five (45) Days After Signing Date [Member] | Securities Purchase Agreement [Member]</t>
  </si>
  <si>
    <t>Subsequent Event [Member] | Forty-Five (45) Days After the Second Closing Date [Member] | Securities Purchase Agreement [Member]</t>
  </si>
  <si>
    <t>Subsequent Event [Member] | 12% Convertible Promissory Note Twelve [Member]</t>
  </si>
  <si>
    <t>Jan. 20,
		2020</t>
  </si>
  <si>
    <t>Subsequent Event [Member] | 3% Convertible Promissory Note [Member]</t>
  </si>
  <si>
    <t>Debt instrument, term</t>
  </si>
  <si>
    <t>Subsequent Event [Member] | 12% Convertible Promissory Note Thirteen [Member]</t>
  </si>
  <si>
    <t>Subsequent Event [Member] | 12% Convertible Promissory Note Thirteen [Member] | First Tranche On Signing Date [Member]</t>
  </si>
  <si>
    <t>The Company will issue 3,260,970 shares of restricted common stock, deemed to be returnable, on the closing date. These shares will be returned if the Company repays the note prior to the maturity date. The value of these shares is $375,012. In addition, the Company will issue 1,000,000 shares of restricted common stock as a commitment fee valued at $115,000. The convertible note converts into common stock of the Company at a conversion price that shall be equal to 75% of the lowest trading price during the thirty (30) day trading period ending on the last complete trading day prior to the conversion date.</t>
  </si>
  <si>
    <t>Number of restrick stock issued | shares</t>
  </si>
  <si>
    <t>Subsequent Event [Member] | 12% Convertible Promissory Note Thirteen [Member] | After Signing Dat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1704287</v>
      </c>
    </row>
    <row r="19" spans="1:4">
      <c r="A19" s="4" t="s">
        <v>31</v>
      </c>
      <c r="C19" s="6" t="n">
        <v>21718963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83335</v>
      </c>
      <c r="C3" s="5" t="n">
        <v>6882</v>
      </c>
    </row>
    <row r="4" spans="1:3">
      <c r="A4" s="4" t="s">
        <v>42</v>
      </c>
      <c r="B4" s="6" t="n">
        <v>95508</v>
      </c>
      <c r="C4" s="6" t="n">
        <v>179827</v>
      </c>
    </row>
    <row r="5" spans="1:3">
      <c r="A5" s="4" t="s">
        <v>43</v>
      </c>
      <c r="B5" s="6" t="n">
        <v>478843</v>
      </c>
      <c r="C5" s="6" t="n">
        <v>186709</v>
      </c>
    </row>
    <row r="6" spans="1:3">
      <c r="A6" s="4" t="s">
        <v>44</v>
      </c>
      <c r="B6" s="6" t="n">
        <v>14092</v>
      </c>
      <c r="C6" s="6" t="n">
        <v>5021</v>
      </c>
    </row>
    <row r="7" spans="1:3">
      <c r="A7" s="4" t="s">
        <v>45</v>
      </c>
      <c r="B7" s="6" t="n">
        <v>11000</v>
      </c>
      <c r="C7" s="6" t="n">
        <v>13954</v>
      </c>
    </row>
    <row r="8" spans="1:3">
      <c r="A8" s="4" t="s">
        <v>46</v>
      </c>
      <c r="B8" s="6" t="n">
        <v>503935</v>
      </c>
      <c r="C8" s="6" t="n">
        <v>205684</v>
      </c>
    </row>
    <row r="9" spans="1:3">
      <c r="A9" s="3" t="s">
        <v>47</v>
      </c>
    </row>
    <row r="10" spans="1:3">
      <c r="A10" s="4" t="s">
        <v>48</v>
      </c>
      <c r="B10" s="6" t="n">
        <v>236741</v>
      </c>
      <c r="C10" s="6" t="n">
        <v>345956</v>
      </c>
    </row>
    <row r="11" spans="1:3">
      <c r="A11" s="4" t="s">
        <v>49</v>
      </c>
      <c r="B11" s="6" t="n">
        <v>684173</v>
      </c>
      <c r="C11" s="6" t="n">
        <v>351511</v>
      </c>
    </row>
    <row r="12" spans="1:3">
      <c r="A12" s="4" t="s">
        <v>50</v>
      </c>
      <c r="B12" s="6" t="n">
        <v>214076</v>
      </c>
      <c r="C12" s="6" t="n">
        <v>210828</v>
      </c>
    </row>
    <row r="13" spans="1:3">
      <c r="A13" s="4" t="s">
        <v>51</v>
      </c>
      <c r="B13" s="6" t="n">
        <v>1113470</v>
      </c>
      <c r="C13" s="6" t="n">
        <v>1071369</v>
      </c>
    </row>
    <row r="14" spans="1:3">
      <c r="A14" s="4" t="s">
        <v>52</v>
      </c>
      <c r="B14" s="6" t="n">
        <v>90000</v>
      </c>
      <c r="C14" s="6" t="n">
        <v>90000</v>
      </c>
    </row>
    <row r="15" spans="1:3">
      <c r="A15" s="4" t="s">
        <v>53</v>
      </c>
      <c r="B15" s="6" t="n">
        <v>562362</v>
      </c>
      <c r="C15" s="6" t="n">
        <v>444680</v>
      </c>
    </row>
    <row r="16" spans="1:3">
      <c r="A16" s="4" t="s">
        <v>54</v>
      </c>
      <c r="B16" s="6" t="n">
        <v>1584102</v>
      </c>
      <c r="C16" s="6" t="n">
        <v>1140578</v>
      </c>
    </row>
    <row r="17" spans="1:3">
      <c r="A17" s="4" t="s">
        <v>55</v>
      </c>
      <c r="B17" s="4" t="s">
        <v>56</v>
      </c>
      <c r="C17" s="6" t="n">
        <v>180051</v>
      </c>
    </row>
    <row r="18" spans="1:3">
      <c r="A18" s="4" t="s">
        <v>57</v>
      </c>
      <c r="B18" s="6" t="n">
        <v>4484924</v>
      </c>
      <c r="C18" s="6" t="n">
        <v>3834973</v>
      </c>
    </row>
    <row r="19" spans="1:3">
      <c r="A19" s="4" t="s">
        <v>58</v>
      </c>
      <c r="B19" s="6" t="n">
        <v>4484924</v>
      </c>
      <c r="C19" s="6" t="n">
        <v>3834973</v>
      </c>
    </row>
    <row r="20" spans="1:3">
      <c r="A20" s="4" t="s">
        <v>59</v>
      </c>
      <c r="B20" s="4" t="s">
        <v>56</v>
      </c>
      <c r="C20" s="4" t="s">
        <v>56</v>
      </c>
    </row>
    <row r="21" spans="1:3">
      <c r="A21" s="3" t="s">
        <v>60</v>
      </c>
    </row>
    <row r="22" spans="1:3">
      <c r="A22" s="4" t="s">
        <v>61</v>
      </c>
      <c r="B22" s="4" t="s">
        <v>56</v>
      </c>
      <c r="C22" s="4" t="s">
        <v>56</v>
      </c>
    </row>
    <row r="23" spans="1:3">
      <c r="A23" s="4" t="s">
        <v>62</v>
      </c>
      <c r="B23" s="6" t="n">
        <v>206407</v>
      </c>
      <c r="C23" s="6" t="n">
        <v>142352</v>
      </c>
    </row>
    <row r="24" spans="1:3">
      <c r="A24" s="4" t="s">
        <v>63</v>
      </c>
      <c r="B24" s="6" t="n">
        <v>17213838</v>
      </c>
      <c r="C24" s="6" t="n">
        <v>13178131</v>
      </c>
    </row>
    <row r="25" spans="1:3">
      <c r="A25" s="4" t="s">
        <v>64</v>
      </c>
      <c r="B25" s="6" t="n">
        <v>-21401234</v>
      </c>
      <c r="C25" s="6" t="n">
        <v>-16949772</v>
      </c>
    </row>
    <row r="26" spans="1:3">
      <c r="A26" s="4" t="s">
        <v>65</v>
      </c>
      <c r="B26" s="6" t="n">
        <v>-3980989</v>
      </c>
      <c r="C26" s="6" t="n">
        <v>-3629289</v>
      </c>
    </row>
    <row r="27" spans="1:3">
      <c r="A27" s="4" t="s">
        <v>66</v>
      </c>
      <c r="B27" s="5" t="n">
        <v>503935</v>
      </c>
      <c r="C27" s="5" t="n">
        <v>205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row r="8" spans="1:2">
      <c r="A8" s="4" t="s">
        <v>170</v>
      </c>
      <c r="B8" s="4" t="s">
        <v>210</v>
      </c>
    </row>
    <row r="9" spans="1:2">
      <c r="A9" s="4" t="s">
        <v>173</v>
      </c>
      <c r="B9" s="4" t="s">
        <v>211</v>
      </c>
    </row>
    <row r="10" spans="1:2">
      <c r="A10" s="4" t="s">
        <v>176</v>
      </c>
      <c r="B10" s="4" t="s">
        <v>212</v>
      </c>
    </row>
    <row r="11" spans="1:2">
      <c r="A11" s="4" t="s">
        <v>213</v>
      </c>
      <c r="B11" s="4" t="s">
        <v>214</v>
      </c>
    </row>
    <row r="12" spans="1:2">
      <c r="A12" s="4" t="s">
        <v>215</v>
      </c>
      <c r="B12" s="4" t="s">
        <v>216</v>
      </c>
    </row>
    <row r="13" spans="1:2">
      <c r="A13" s="4" t="s">
        <v>217</v>
      </c>
      <c r="B13" s="4" t="s">
        <v>218</v>
      </c>
    </row>
    <row r="14" spans="1:2">
      <c r="A14" s="4" t="s">
        <v>219</v>
      </c>
      <c r="B1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8</v>
      </c>
      <c r="B1" s="2" t="s">
        <v>1</v>
      </c>
    </row>
    <row r="2" spans="1:3">
      <c r="B2" s="2" t="s">
        <v>2</v>
      </c>
      <c r="C2" s="2" t="s">
        <v>39</v>
      </c>
    </row>
    <row r="3" spans="1:3">
      <c r="A3" s="3" t="s">
        <v>168</v>
      </c>
    </row>
    <row r="4" spans="1:3">
      <c r="A4" s="4" t="s">
        <v>64</v>
      </c>
      <c r="B4" s="5" t="n">
        <v>21401234</v>
      </c>
      <c r="C4" s="5" t="n">
        <v>16949772</v>
      </c>
    </row>
    <row r="5" spans="1:3">
      <c r="A5" s="4" t="s">
        <v>249</v>
      </c>
      <c r="B5" s="6" t="n">
        <v>4006081</v>
      </c>
    </row>
    <row r="6" spans="1:3">
      <c r="A6" s="4" t="s">
        <v>250</v>
      </c>
      <c r="B6" s="4" t="s">
        <v>56</v>
      </c>
      <c r="C6" s="4" t="s">
        <v>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9</v>
      </c>
    </row>
    <row r="2" spans="1:3">
      <c r="A2" s="4" t="s">
        <v>252</v>
      </c>
      <c r="B2" s="5" t="n">
        <v>1584102</v>
      </c>
      <c r="C2" s="5" t="n">
        <v>1140578</v>
      </c>
    </row>
    <row r="3" spans="1:3">
      <c r="A3" s="4" t="s">
        <v>253</v>
      </c>
      <c r="B3" s="6" t="n">
        <v>1584102</v>
      </c>
      <c r="C3" s="6" t="n">
        <v>1140578</v>
      </c>
    </row>
    <row r="4" spans="1:3">
      <c r="A4" s="4" t="s">
        <v>254</v>
      </c>
    </row>
    <row r="5" spans="1:3">
      <c r="A5" s="4" t="s">
        <v>252</v>
      </c>
      <c r="B5" s="4" t="s">
        <v>56</v>
      </c>
      <c r="C5" s="4" t="s">
        <v>56</v>
      </c>
    </row>
    <row r="6" spans="1:3">
      <c r="A6" s="4" t="s">
        <v>253</v>
      </c>
      <c r="B6" s="4" t="s">
        <v>56</v>
      </c>
      <c r="C6" s="4" t="s">
        <v>56</v>
      </c>
    </row>
    <row r="7" spans="1:3">
      <c r="A7" s="4" t="s">
        <v>255</v>
      </c>
    </row>
    <row r="8" spans="1:3">
      <c r="A8" s="4" t="s">
        <v>252</v>
      </c>
      <c r="B8" s="4" t="s">
        <v>56</v>
      </c>
      <c r="C8" s="4" t="s">
        <v>56</v>
      </c>
    </row>
    <row r="9" spans="1:3">
      <c r="A9" s="4" t="s">
        <v>253</v>
      </c>
      <c r="B9" s="4" t="s">
        <v>56</v>
      </c>
      <c r="C9" s="4" t="s">
        <v>56</v>
      </c>
    </row>
    <row r="10" spans="1:3">
      <c r="A10" s="4" t="s">
        <v>256</v>
      </c>
    </row>
    <row r="11" spans="1:3">
      <c r="A11" s="4" t="s">
        <v>252</v>
      </c>
      <c r="B11" s="6" t="n">
        <v>1584102</v>
      </c>
      <c r="C11" s="6" t="n">
        <v>1140578</v>
      </c>
    </row>
    <row r="12" spans="1:3">
      <c r="A12" s="4" t="s">
        <v>253</v>
      </c>
      <c r="B12" s="5" t="n">
        <v>1584102</v>
      </c>
      <c r="C12" s="5" t="n">
        <v>11405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59</v>
      </c>
      <c r="B8" s="4" t="s">
        <v>260</v>
      </c>
    </row>
    <row r="9" spans="1:2">
      <c r="A9" s="4" t="s">
        <v>264</v>
      </c>
    </row>
    <row r="10" spans="1:2">
      <c r="A10" s="4" t="s">
        <v>259</v>
      </c>
      <c r="B10" s="4" t="s">
        <v>262</v>
      </c>
    </row>
    <row r="11" spans="1:2">
      <c r="A11" s="4" t="s">
        <v>265</v>
      </c>
    </row>
    <row r="12" spans="1:2">
      <c r="A12" s="4" t="s">
        <v>259</v>
      </c>
      <c r="B12"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9</v>
      </c>
    </row>
    <row r="3" spans="1:3">
      <c r="A3" s="4" t="s">
        <v>268</v>
      </c>
      <c r="B3" s="6" t="n">
        <v>31898452</v>
      </c>
      <c r="C3" s="6" t="n">
        <v>35397357</v>
      </c>
    </row>
    <row r="4" spans="1:3">
      <c r="A4" s="4" t="s">
        <v>269</v>
      </c>
    </row>
    <row r="5" spans="1:3">
      <c r="A5" s="4" t="s">
        <v>268</v>
      </c>
      <c r="B5" s="6" t="n">
        <v>2850000</v>
      </c>
      <c r="C5" s="6" t="n">
        <v>12064583</v>
      </c>
    </row>
    <row r="6" spans="1:3">
      <c r="A6" s="4" t="s">
        <v>270</v>
      </c>
    </row>
    <row r="7" spans="1:3">
      <c r="A7" s="4" t="s">
        <v>268</v>
      </c>
      <c r="B7" s="6" t="n">
        <v>3718179</v>
      </c>
      <c r="C7" s="6" t="n">
        <v>8753179</v>
      </c>
    </row>
    <row r="8" spans="1:3">
      <c r="A8" s="4" t="s">
        <v>271</v>
      </c>
    </row>
    <row r="9" spans="1:3">
      <c r="A9" s="4" t="s">
        <v>268</v>
      </c>
      <c r="B9" s="6" t="n">
        <v>25330273</v>
      </c>
      <c r="C9" s="6" t="n">
        <v>145795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9</v>
      </c>
    </row>
    <row r="2" spans="1:3">
      <c r="A2" s="3" t="s">
        <v>68</v>
      </c>
    </row>
    <row r="3" spans="1:3">
      <c r="A3" s="4" t="s">
        <v>69</v>
      </c>
      <c r="B3" s="6" t="n">
        <v>20000000</v>
      </c>
      <c r="C3" s="6" t="n">
        <v>20000000</v>
      </c>
    </row>
    <row r="4" spans="1:3">
      <c r="A4" s="4" t="s">
        <v>70</v>
      </c>
      <c r="B4" s="7" t="n">
        <v>0.001</v>
      </c>
      <c r="C4" s="7" t="n">
        <v>0.001</v>
      </c>
    </row>
    <row r="5" spans="1:3">
      <c r="A5" s="4" t="s">
        <v>71</v>
      </c>
      <c r="B5" s="6" t="n">
        <v>0</v>
      </c>
      <c r="C5" s="6" t="n">
        <v>0</v>
      </c>
    </row>
    <row r="6" spans="1:3">
      <c r="A6" s="4" t="s">
        <v>72</v>
      </c>
      <c r="B6" s="6" t="n">
        <v>0</v>
      </c>
      <c r="C6" s="6" t="n">
        <v>0</v>
      </c>
    </row>
    <row r="7" spans="1:3">
      <c r="A7" s="4" t="s">
        <v>73</v>
      </c>
      <c r="B7" s="6" t="n">
        <v>400000000</v>
      </c>
      <c r="C7" s="6" t="n">
        <v>400000000</v>
      </c>
    </row>
    <row r="8" spans="1:3">
      <c r="A8" s="4" t="s">
        <v>74</v>
      </c>
      <c r="B8" s="7" t="n">
        <v>0.001</v>
      </c>
      <c r="C8" s="4" t="s">
        <v>75</v>
      </c>
    </row>
    <row r="9" spans="1:3">
      <c r="A9" s="4" t="s">
        <v>76</v>
      </c>
      <c r="B9" s="6" t="n">
        <v>206406951</v>
      </c>
      <c r="C9" s="6" t="n">
        <v>142352406</v>
      </c>
    </row>
    <row r="10" spans="1:3">
      <c r="A10" s="4" t="s">
        <v>77</v>
      </c>
      <c r="B10" s="6" t="n">
        <v>206406951</v>
      </c>
      <c r="C10" s="6" t="n">
        <v>142352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2</v>
      </c>
      <c r="B1" s="2" t="s">
        <v>1</v>
      </c>
    </row>
    <row r="2" spans="1:3">
      <c r="B2" s="2" t="s">
        <v>2</v>
      </c>
      <c r="C2" s="2" t="s">
        <v>39</v>
      </c>
    </row>
    <row r="3" spans="1:3">
      <c r="A3" s="4" t="s">
        <v>273</v>
      </c>
      <c r="B3" s="5" t="n">
        <v>14092</v>
      </c>
      <c r="C3" s="5" t="n">
        <v>5021</v>
      </c>
    </row>
    <row r="4" spans="1:3">
      <c r="A4" s="4" t="s">
        <v>274</v>
      </c>
      <c r="B4" s="6" t="n">
        <v>3028</v>
      </c>
      <c r="C4" s="6" t="n">
        <v>2169</v>
      </c>
    </row>
    <row r="5" spans="1:3">
      <c r="A5" s="4" t="s">
        <v>275</v>
      </c>
    </row>
    <row r="6" spans="1:3">
      <c r="A6" s="4" t="s">
        <v>273</v>
      </c>
      <c r="B6" s="6" t="n">
        <v>22654</v>
      </c>
      <c r="C6" s="6" t="n">
        <v>11331</v>
      </c>
    </row>
    <row r="7" spans="1:3">
      <c r="A7" s="4" t="s">
        <v>276</v>
      </c>
      <c r="B7" s="5" t="n">
        <v>8562</v>
      </c>
      <c r="C7" s="5" t="n">
        <v>6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77</v>
      </c>
      <c r="B1" s="2" t="s">
        <v>1</v>
      </c>
    </row>
    <row r="2" spans="1:3">
      <c r="B2" s="2" t="s">
        <v>2</v>
      </c>
      <c r="C2" s="2" t="s">
        <v>39</v>
      </c>
    </row>
    <row r="3" spans="1:3">
      <c r="A3" s="4" t="s">
        <v>278</v>
      </c>
      <c r="B3" s="5" t="n">
        <v>11000</v>
      </c>
      <c r="C3" s="5" t="n">
        <v>13954</v>
      </c>
    </row>
    <row r="4" spans="1:3">
      <c r="A4" s="4" t="s">
        <v>279</v>
      </c>
      <c r="B4" s="6" t="n">
        <v>2954</v>
      </c>
      <c r="C4" s="6" t="n">
        <v>2954</v>
      </c>
    </row>
    <row r="5" spans="1:3">
      <c r="A5" s="4" t="s">
        <v>280</v>
      </c>
    </row>
    <row r="6" spans="1:3">
      <c r="A6" s="4" t="s">
        <v>278</v>
      </c>
      <c r="B6" s="6" t="n">
        <v>24770</v>
      </c>
      <c r="C6" s="6" t="n">
        <v>24770</v>
      </c>
    </row>
    <row r="7" spans="1:3">
      <c r="A7" s="4" t="s">
        <v>281</v>
      </c>
      <c r="B7" s="5" t="n">
        <v>13770</v>
      </c>
      <c r="C7" s="5" t="n">
        <v>108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282</v>
      </c>
      <c r="B1" s="2" t="s">
        <v>1</v>
      </c>
    </row>
    <row r="2" spans="1:3">
      <c r="B2" s="2" t="s">
        <v>2</v>
      </c>
      <c r="C2" s="2" t="s">
        <v>39</v>
      </c>
    </row>
    <row r="3" spans="1:3">
      <c r="A3" s="3" t="s">
        <v>177</v>
      </c>
    </row>
    <row r="4" spans="1:3">
      <c r="A4" s="4" t="s">
        <v>283</v>
      </c>
      <c r="B4" s="4" t="s">
        <v>284</v>
      </c>
      <c r="C4" s="4" t="s">
        <v>285</v>
      </c>
    </row>
    <row r="5" spans="1:3">
      <c r="A5" s="4" t="s">
        <v>286</v>
      </c>
      <c r="B5" s="5" t="n">
        <v>5736000</v>
      </c>
    </row>
    <row r="6" spans="1:3">
      <c r="A6" s="4" t="s">
        <v>287</v>
      </c>
      <c r="B6" s="4" t="s">
        <v>288</v>
      </c>
    </row>
    <row r="7" spans="1:3">
      <c r="A7" s="4" t="s">
        <v>289</v>
      </c>
      <c r="B7" s="4" t="s">
        <v>56</v>
      </c>
      <c r="C7" s="4" t="s">
        <v>56</v>
      </c>
    </row>
    <row r="8" spans="1:3">
      <c r="A8" s="4" t="s">
        <v>290</v>
      </c>
      <c r="B8" s="4" t="s">
        <v>56</v>
      </c>
      <c r="C8" s="4" t="s">
        <v>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1</v>
      </c>
      <c r="B1" s="2" t="s">
        <v>2</v>
      </c>
      <c r="C1" s="2" t="s">
        <v>39</v>
      </c>
    </row>
    <row r="2" spans="1:3">
      <c r="A2" s="3" t="s">
        <v>177</v>
      </c>
    </row>
    <row r="3" spans="1:3">
      <c r="A3" s="4" t="s">
        <v>292</v>
      </c>
      <c r="B3" s="5" t="n">
        <v>1204500</v>
      </c>
      <c r="C3" s="5" t="n">
        <v>1058800</v>
      </c>
    </row>
    <row r="4" spans="1:3">
      <c r="A4" s="4" t="s">
        <v>293</v>
      </c>
      <c r="B4" s="6" t="n">
        <v>233800</v>
      </c>
      <c r="C4" s="6" t="n">
        <v>278600</v>
      </c>
    </row>
    <row r="5" spans="1:3">
      <c r="A5" s="4" t="s">
        <v>294</v>
      </c>
      <c r="B5" s="4" t="s">
        <v>56</v>
      </c>
      <c r="C5" s="6" t="n">
        <v>300</v>
      </c>
    </row>
    <row r="6" spans="1:3">
      <c r="A6" s="4" t="s">
        <v>295</v>
      </c>
      <c r="B6" s="6" t="n">
        <v>143700</v>
      </c>
      <c r="C6" s="4" t="s">
        <v>56</v>
      </c>
    </row>
    <row r="7" spans="1:3">
      <c r="A7" s="4" t="s">
        <v>296</v>
      </c>
      <c r="B7" s="6" t="n">
        <v>300</v>
      </c>
    </row>
    <row r="8" spans="1:3">
      <c r="A8" s="4" t="s">
        <v>296</v>
      </c>
      <c r="C8" s="6" t="n">
        <v>-300</v>
      </c>
    </row>
    <row r="9" spans="1:3">
      <c r="A9" s="4" t="s">
        <v>297</v>
      </c>
      <c r="B9" s="6" t="n">
        <v>-1582300</v>
      </c>
      <c r="C9" s="6" t="n">
        <v>-1337400</v>
      </c>
    </row>
    <row r="10" spans="1:3">
      <c r="A10" s="4" t="s">
        <v>298</v>
      </c>
      <c r="B10" s="4" t="s">
        <v>56</v>
      </c>
      <c r="C10" s="4" t="s">
        <v>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9</v>
      </c>
    </row>
    <row r="3" spans="1:3">
      <c r="A3" s="3" t="s">
        <v>177</v>
      </c>
    </row>
    <row r="4" spans="1:3">
      <c r="A4" s="4" t="s">
        <v>300</v>
      </c>
      <c r="B4" s="5" t="n">
        <v>-934800</v>
      </c>
      <c r="C4" s="5" t="n">
        <v>-268600</v>
      </c>
    </row>
    <row r="5" spans="1:3">
      <c r="A5" s="4" t="s">
        <v>296</v>
      </c>
      <c r="B5" s="4" t="s">
        <v>56</v>
      </c>
      <c r="C5" s="6" t="n">
        <v>-100</v>
      </c>
    </row>
    <row r="6" spans="1:3">
      <c r="A6" s="4" t="s">
        <v>105</v>
      </c>
      <c r="B6" s="6" t="n">
        <v>46300</v>
      </c>
      <c r="C6" s="6" t="n">
        <v>57700</v>
      </c>
    </row>
    <row r="7" spans="1:3">
      <c r="A7" s="4" t="s">
        <v>301</v>
      </c>
      <c r="B7" s="6" t="n">
        <v>4200</v>
      </c>
      <c r="C7" s="6" t="n">
        <v>3600</v>
      </c>
    </row>
    <row r="8" spans="1:3">
      <c r="A8" s="4" t="s">
        <v>302</v>
      </c>
      <c r="B8" s="6" t="n">
        <v>63200</v>
      </c>
      <c r="C8" s="6" t="n">
        <v>255400</v>
      </c>
    </row>
    <row r="9" spans="1:3">
      <c r="A9" s="4" t="s">
        <v>303</v>
      </c>
      <c r="B9" s="6" t="n">
        <v>222500</v>
      </c>
      <c r="C9" s="6" t="n">
        <v>92500</v>
      </c>
    </row>
    <row r="10" spans="1:3">
      <c r="A10" s="4" t="s">
        <v>106</v>
      </c>
      <c r="B10" s="6" t="n">
        <v>98300</v>
      </c>
      <c r="C10" s="6" t="n">
        <v>112900</v>
      </c>
    </row>
    <row r="11" spans="1:3">
      <c r="A11" s="4" t="s">
        <v>304</v>
      </c>
      <c r="B11" s="6" t="n">
        <v>107400</v>
      </c>
      <c r="C11" s="6" t="n">
        <v>108800</v>
      </c>
    </row>
    <row r="12" spans="1:3">
      <c r="A12" s="4" t="s">
        <v>293</v>
      </c>
      <c r="B12" s="6" t="n">
        <v>8800</v>
      </c>
      <c r="C12" s="6" t="n">
        <v>34200</v>
      </c>
    </row>
    <row r="13" spans="1:3">
      <c r="A13" s="4" t="s">
        <v>305</v>
      </c>
      <c r="B13" s="6" t="n">
        <v>-159500</v>
      </c>
      <c r="C13" s="4" t="s">
        <v>56</v>
      </c>
    </row>
    <row r="14" spans="1:3">
      <c r="A14" s="4" t="s">
        <v>306</v>
      </c>
      <c r="B14" s="6" t="n">
        <v>37600</v>
      </c>
      <c r="C14" s="6" t="n">
        <v>-720700</v>
      </c>
    </row>
    <row r="15" spans="1:3">
      <c r="A15" s="4" t="s">
        <v>297</v>
      </c>
      <c r="B15" s="6" t="n">
        <v>506000</v>
      </c>
      <c r="C15" s="6" t="n">
        <v>324300</v>
      </c>
    </row>
    <row r="16" spans="1:3">
      <c r="A16" s="4" t="s">
        <v>307</v>
      </c>
      <c r="B16" s="4" t="s">
        <v>56</v>
      </c>
      <c r="C16" s="4" t="s">
        <v>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 customWidth="1" max="6" min="6" width="14"/>
  </cols>
  <sheetData>
    <row r="1" spans="1:6">
      <c r="A1" s="1" t="s">
        <v>308</v>
      </c>
      <c r="B1" s="2" t="s">
        <v>309</v>
      </c>
      <c r="C1" s="2" t="s">
        <v>310</v>
      </c>
      <c r="D1" s="2" t="s">
        <v>311</v>
      </c>
      <c r="E1" s="2" t="s">
        <v>2</v>
      </c>
      <c r="F1" s="2" t="s">
        <v>39</v>
      </c>
    </row>
    <row r="2" spans="1:6">
      <c r="A2" s="4" t="s">
        <v>115</v>
      </c>
      <c r="B2" s="6" t="n">
        <v>25280899</v>
      </c>
    </row>
    <row r="3" spans="1:6">
      <c r="A3" s="4" t="s">
        <v>312</v>
      </c>
      <c r="D3" s="5" t="n">
        <v>500</v>
      </c>
    </row>
    <row r="4" spans="1:6">
      <c r="A4" s="4" t="s">
        <v>313</v>
      </c>
      <c r="E4" s="5" t="n">
        <v>211000</v>
      </c>
      <c r="F4" s="5" t="n">
        <v>205000</v>
      </c>
    </row>
    <row r="5" spans="1:6">
      <c r="A5" s="4" t="s">
        <v>314</v>
      </c>
      <c r="E5" s="6" t="n">
        <v>1113470</v>
      </c>
      <c r="F5" s="6" t="n">
        <v>1071369</v>
      </c>
    </row>
    <row r="6" spans="1:6">
      <c r="A6" s="4" t="s">
        <v>315</v>
      </c>
    </row>
    <row r="7" spans="1:6">
      <c r="A7" s="4" t="s">
        <v>316</v>
      </c>
      <c r="E7" s="6" t="n">
        <v>3076</v>
      </c>
      <c r="F7" s="5" t="n">
        <v>5828</v>
      </c>
    </row>
    <row r="8" spans="1:6">
      <c r="A8" s="4" t="s">
        <v>317</v>
      </c>
    </row>
    <row r="9" spans="1:6">
      <c r="A9" s="4" t="s">
        <v>318</v>
      </c>
      <c r="C9" s="5" t="n">
        <v>100000</v>
      </c>
    </row>
    <row r="10" spans="1:6">
      <c r="A10" s="4" t="s">
        <v>319</v>
      </c>
      <c r="C10" s="5" t="n">
        <v>50000</v>
      </c>
    </row>
    <row r="11" spans="1:6">
      <c r="A11" s="4" t="s">
        <v>320</v>
      </c>
      <c r="C11" s="4" t="s">
        <v>321</v>
      </c>
    </row>
    <row r="12" spans="1:6">
      <c r="A12" s="4" t="s">
        <v>322</v>
      </c>
      <c r="C12" s="5" t="n">
        <v>225000</v>
      </c>
    </row>
    <row r="13" spans="1:6">
      <c r="A13" s="4" t="s">
        <v>115</v>
      </c>
      <c r="B13" s="6" t="n">
        <v>25280899</v>
      </c>
    </row>
    <row r="14" spans="1:6">
      <c r="A14" s="4" t="s">
        <v>323</v>
      </c>
      <c r="B14" s="9" t="n">
        <v>0.0089</v>
      </c>
    </row>
    <row r="15" spans="1:6">
      <c r="A15" s="4" t="s">
        <v>324</v>
      </c>
      <c r="C15" s="4" t="s">
        <v>325</v>
      </c>
    </row>
    <row r="16" spans="1:6">
      <c r="A16" s="4" t="s">
        <v>316</v>
      </c>
      <c r="E16" s="5" t="n">
        <v>6828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326</v>
      </c>
      <c r="B1" s="2" t="s">
        <v>327</v>
      </c>
      <c r="C1" s="2" t="s">
        <v>328</v>
      </c>
      <c r="D1" s="2" t="s">
        <v>2</v>
      </c>
      <c r="E1" s="2" t="s">
        <v>39</v>
      </c>
    </row>
    <row r="2" spans="1:5">
      <c r="A2" s="4" t="s">
        <v>329</v>
      </c>
      <c r="B2" s="6" t="n">
        <v>4000000</v>
      </c>
    </row>
    <row r="3" spans="1:5">
      <c r="A3" s="4" t="s">
        <v>330</v>
      </c>
    </row>
    <row r="4" spans="1:5">
      <c r="A4" s="4" t="s">
        <v>329</v>
      </c>
      <c r="B4" s="6" t="n">
        <v>2709444</v>
      </c>
    </row>
    <row r="5" spans="1:5">
      <c r="A5" s="4" t="s">
        <v>331</v>
      </c>
      <c r="B5" s="6" t="n">
        <v>25000</v>
      </c>
    </row>
    <row r="6" spans="1:5">
      <c r="A6" s="4" t="s">
        <v>332</v>
      </c>
    </row>
    <row r="7" spans="1:5">
      <c r="A7" s="4" t="s">
        <v>329</v>
      </c>
      <c r="B7" s="6" t="n">
        <v>1290556</v>
      </c>
    </row>
    <row r="8" spans="1:5">
      <c r="A8" s="4" t="s">
        <v>331</v>
      </c>
      <c r="B8" s="6" t="n">
        <v>25000</v>
      </c>
    </row>
    <row r="9" spans="1:5">
      <c r="A9" s="4" t="s">
        <v>333</v>
      </c>
    </row>
    <row r="10" spans="1:5">
      <c r="A10" s="4" t="s">
        <v>334</v>
      </c>
      <c r="D10" s="4" t="s">
        <v>56</v>
      </c>
    </row>
    <row r="11" spans="1:5">
      <c r="A11" s="4" t="s">
        <v>335</v>
      </c>
      <c r="C11" s="5" t="n">
        <v>75500</v>
      </c>
    </row>
    <row r="12" spans="1:5">
      <c r="A12" s="4" t="s">
        <v>336</v>
      </c>
      <c r="D12" s="4" t="s">
        <v>56</v>
      </c>
    </row>
    <row r="13" spans="1:5">
      <c r="A13" s="4" t="s">
        <v>337</v>
      </c>
      <c r="D13" s="5" t="n">
        <v>15183</v>
      </c>
      <c r="E13" s="5" t="n">
        <v>32409</v>
      </c>
    </row>
    <row r="14" spans="1:5">
      <c r="A14" s="4" t="s">
        <v>338</v>
      </c>
    </row>
    <row r="15" spans="1:5">
      <c r="A15" s="4" t="s">
        <v>334</v>
      </c>
      <c r="C15" s="5" t="n">
        <v>75500</v>
      </c>
    </row>
    <row r="16" spans="1:5">
      <c r="A16" s="4" t="s">
        <v>339</v>
      </c>
      <c r="C16" s="4" t="s">
        <v>340</v>
      </c>
    </row>
    <row r="17" spans="1:5">
      <c r="A17" s="4" t="s">
        <v>341</v>
      </c>
      <c r="C17" s="4" t="s">
        <v>342</v>
      </c>
    </row>
    <row r="18" spans="1:5">
      <c r="A18" s="4" t="s">
        <v>335</v>
      </c>
      <c r="C18" s="5" t="n">
        <v>45202</v>
      </c>
    </row>
    <row r="19" spans="1:5">
      <c r="A19" s="4" t="s">
        <v>343</v>
      </c>
      <c r="C19" s="5" t="n">
        <v>253877</v>
      </c>
    </row>
    <row r="20" spans="1:5">
      <c r="A20" s="4" t="s">
        <v>344</v>
      </c>
      <c r="C20" s="4" t="s">
        <v>3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28"/>
    <col customWidth="1" max="7" min="7" width="38"/>
    <col customWidth="1" max="8" min="8" width="44"/>
    <col customWidth="1" max="9" min="9" width="37"/>
    <col customWidth="1" max="10" min="10" width="20"/>
    <col customWidth="1" max="11" min="11" width="21"/>
    <col customWidth="1" max="12" min="12" width="21"/>
    <col customWidth="1" max="13" min="13" width="21"/>
  </cols>
  <sheetData>
    <row r="1" spans="1:13">
      <c r="A1" s="1" t="s">
        <v>346</v>
      </c>
      <c r="B1" s="2" t="s">
        <v>347</v>
      </c>
      <c r="C1" s="2" t="s">
        <v>348</v>
      </c>
      <c r="D1" s="2" t="s">
        <v>349</v>
      </c>
      <c r="E1" s="2" t="s">
        <v>350</v>
      </c>
      <c r="F1" s="2" t="s">
        <v>351</v>
      </c>
      <c r="G1" s="2" t="s">
        <v>352</v>
      </c>
      <c r="H1" s="2" t="s">
        <v>353</v>
      </c>
      <c r="I1" s="2" t="s">
        <v>354</v>
      </c>
      <c r="J1" s="2" t="s">
        <v>355</v>
      </c>
      <c r="K1" s="2" t="s">
        <v>356</v>
      </c>
      <c r="L1" s="2" t="s">
        <v>357</v>
      </c>
      <c r="M1" s="2" t="s">
        <v>358</v>
      </c>
    </row>
    <row r="2" spans="1:13">
      <c r="A2" s="4" t="s">
        <v>359</v>
      </c>
      <c r="D2" s="6" t="n">
        <v>4000000</v>
      </c>
    </row>
    <row r="3" spans="1:13">
      <c r="A3" s="4" t="s">
        <v>360</v>
      </c>
    </row>
    <row r="4" spans="1:13">
      <c r="A4" s="4" t="s">
        <v>361</v>
      </c>
      <c r="M4" s="5" t="n">
        <v>110000</v>
      </c>
    </row>
    <row r="5" spans="1:13">
      <c r="A5" s="4" t="s">
        <v>362</v>
      </c>
      <c r="I5" s="4" t="s">
        <v>363</v>
      </c>
    </row>
    <row r="6" spans="1:13">
      <c r="A6" s="4" t="s">
        <v>336</v>
      </c>
      <c r="I6" s="5" t="n">
        <v>4489</v>
      </c>
    </row>
    <row r="7" spans="1:13">
      <c r="A7" s="4" t="s">
        <v>364</v>
      </c>
      <c r="I7" s="6" t="n">
        <v>2412827</v>
      </c>
    </row>
    <row r="8" spans="1:13">
      <c r="A8" s="4" t="s">
        <v>365</v>
      </c>
      <c r="I8" s="10" t="n">
        <v>0.04745</v>
      </c>
    </row>
    <row r="9" spans="1:13">
      <c r="A9" s="4" t="s">
        <v>366</v>
      </c>
    </row>
    <row r="10" spans="1:13">
      <c r="A10" s="4" t="s">
        <v>361</v>
      </c>
      <c r="M10" s="5" t="n">
        <v>91300</v>
      </c>
    </row>
    <row r="11" spans="1:13">
      <c r="A11" s="4" t="s">
        <v>362</v>
      </c>
      <c r="I11" s="4" t="s">
        <v>367</v>
      </c>
    </row>
    <row r="12" spans="1:13">
      <c r="A12" s="4" t="s">
        <v>336</v>
      </c>
      <c r="I12" s="5" t="n">
        <v>4980</v>
      </c>
    </row>
    <row r="13" spans="1:13">
      <c r="A13" s="4" t="s">
        <v>364</v>
      </c>
      <c r="I13" s="6" t="n">
        <v>1630799</v>
      </c>
    </row>
    <row r="14" spans="1:13">
      <c r="A14" s="4" t="s">
        <v>368</v>
      </c>
    </row>
    <row r="15" spans="1:13">
      <c r="A15" s="4" t="s">
        <v>365</v>
      </c>
      <c r="I15" s="9" t="n">
        <v>0.0583</v>
      </c>
    </row>
    <row r="16" spans="1:13">
      <c r="A16" s="4" t="s">
        <v>369</v>
      </c>
    </row>
    <row r="17" spans="1:13">
      <c r="A17" s="4" t="s">
        <v>365</v>
      </c>
      <c r="I17" s="9" t="n">
        <v>0.0603</v>
      </c>
    </row>
    <row r="18" spans="1:13">
      <c r="A18" s="4" t="s">
        <v>370</v>
      </c>
    </row>
    <row r="19" spans="1:13">
      <c r="A19" s="4" t="s">
        <v>361</v>
      </c>
      <c r="L19" s="5" t="n">
        <v>63800</v>
      </c>
    </row>
    <row r="20" spans="1:13">
      <c r="A20" s="4" t="s">
        <v>362</v>
      </c>
      <c r="I20" s="4" t="s">
        <v>371</v>
      </c>
    </row>
    <row r="21" spans="1:13">
      <c r="A21" s="4" t="s">
        <v>336</v>
      </c>
      <c r="I21" s="5" t="n">
        <v>3480</v>
      </c>
    </row>
    <row r="22" spans="1:13">
      <c r="A22" s="4" t="s">
        <v>364</v>
      </c>
      <c r="I22" s="6" t="n">
        <v>1309799</v>
      </c>
    </row>
    <row r="23" spans="1:13">
      <c r="A23" s="4" t="s">
        <v>372</v>
      </c>
    </row>
    <row r="24" spans="1:13">
      <c r="A24" s="4" t="s">
        <v>365</v>
      </c>
      <c r="I24" s="9" t="n">
        <v>0.0487</v>
      </c>
    </row>
    <row r="25" spans="1:13">
      <c r="A25" s="4" t="s">
        <v>373</v>
      </c>
    </row>
    <row r="26" spans="1:13">
      <c r="A26" s="4" t="s">
        <v>365</v>
      </c>
      <c r="I26" s="9" t="n">
        <v>0.0532</v>
      </c>
    </row>
    <row r="27" spans="1:13">
      <c r="A27" s="4" t="s">
        <v>374</v>
      </c>
    </row>
    <row r="28" spans="1:13">
      <c r="A28" s="4" t="s">
        <v>361</v>
      </c>
      <c r="K28" s="5" t="n">
        <v>77000</v>
      </c>
    </row>
    <row r="29" spans="1:13">
      <c r="A29" s="4" t="s">
        <v>362</v>
      </c>
      <c r="I29" s="4" t="s">
        <v>375</v>
      </c>
    </row>
    <row r="30" spans="1:13">
      <c r="A30" s="4" t="s">
        <v>336</v>
      </c>
      <c r="I30" s="5" t="n">
        <v>5928</v>
      </c>
    </row>
    <row r="31" spans="1:13">
      <c r="A31" s="4" t="s">
        <v>364</v>
      </c>
      <c r="I31" s="6" t="n">
        <v>2402436</v>
      </c>
    </row>
    <row r="32" spans="1:13">
      <c r="A32" s="4" t="s">
        <v>365</v>
      </c>
      <c r="I32" s="7" t="n">
        <v>0.036</v>
      </c>
    </row>
    <row r="33" spans="1:13">
      <c r="A33" s="4" t="s">
        <v>376</v>
      </c>
    </row>
    <row r="34" spans="1:13">
      <c r="A34" s="4" t="s">
        <v>377</v>
      </c>
      <c r="C34" s="4" t="s">
        <v>378</v>
      </c>
    </row>
    <row r="35" spans="1:13">
      <c r="A35" s="4" t="s">
        <v>379</v>
      </c>
    </row>
    <row r="36" spans="1:13">
      <c r="A36" s="4" t="s">
        <v>361</v>
      </c>
      <c r="C36" s="5" t="n">
        <v>80500</v>
      </c>
    </row>
    <row r="37" spans="1:13">
      <c r="A37" s="4" t="s">
        <v>377</v>
      </c>
      <c r="C37" s="4" t="s">
        <v>380</v>
      </c>
    </row>
    <row r="38" spans="1:13">
      <c r="A38" s="4" t="s">
        <v>381</v>
      </c>
    </row>
    <row r="39" spans="1:13">
      <c r="A39" s="4" t="s">
        <v>361</v>
      </c>
      <c r="K39" s="5" t="n">
        <v>72450</v>
      </c>
    </row>
    <row r="40" spans="1:13">
      <c r="A40" s="4" t="s">
        <v>362</v>
      </c>
      <c r="I40" s="4" t="s">
        <v>382</v>
      </c>
    </row>
    <row r="41" spans="1:13">
      <c r="A41" s="4" t="s">
        <v>336</v>
      </c>
      <c r="I41" s="5" t="n">
        <v>3780</v>
      </c>
    </row>
    <row r="42" spans="1:13">
      <c r="A42" s="4" t="s">
        <v>364</v>
      </c>
      <c r="I42" s="6" t="n">
        <v>1877796</v>
      </c>
    </row>
    <row r="43" spans="1:13">
      <c r="A43" s="4" t="s">
        <v>383</v>
      </c>
    </row>
    <row r="44" spans="1:13">
      <c r="A44" s="4" t="s">
        <v>365</v>
      </c>
      <c r="I44" s="9" t="n">
        <v>0.0393</v>
      </c>
    </row>
    <row r="45" spans="1:13">
      <c r="A45" s="4" t="s">
        <v>384</v>
      </c>
    </row>
    <row r="46" spans="1:13">
      <c r="A46" s="4" t="s">
        <v>365</v>
      </c>
      <c r="I46" s="9" t="n">
        <v>0.0437</v>
      </c>
    </row>
    <row r="47" spans="1:13">
      <c r="A47" s="4" t="s">
        <v>385</v>
      </c>
    </row>
    <row r="48" spans="1:13">
      <c r="A48" s="4" t="s">
        <v>361</v>
      </c>
      <c r="J48" s="5" t="n">
        <v>125000</v>
      </c>
    </row>
    <row r="49" spans="1:13">
      <c r="A49" s="4" t="s">
        <v>362</v>
      </c>
      <c r="I49" s="4" t="s">
        <v>386</v>
      </c>
    </row>
    <row r="50" spans="1:13">
      <c r="A50" s="4" t="s">
        <v>336</v>
      </c>
      <c r="I50" s="5" t="n">
        <v>415</v>
      </c>
    </row>
    <row r="51" spans="1:13">
      <c r="A51" s="4" t="s">
        <v>364</v>
      </c>
      <c r="I51" s="6" t="n">
        <v>1626268</v>
      </c>
    </row>
    <row r="52" spans="1:13">
      <c r="A52" s="4" t="s">
        <v>387</v>
      </c>
      <c r="I52" s="5" t="n">
        <v>5288</v>
      </c>
    </row>
    <row r="53" spans="1:13">
      <c r="A53" s="4" t="s">
        <v>388</v>
      </c>
    </row>
    <row r="54" spans="1:13">
      <c r="A54" s="4" t="s">
        <v>365</v>
      </c>
      <c r="I54" s="9" t="n">
        <v>0.06279999999999999</v>
      </c>
    </row>
    <row r="55" spans="1:13">
      <c r="A55" s="4" t="s">
        <v>389</v>
      </c>
    </row>
    <row r="56" spans="1:13">
      <c r="A56" s="4" t="s">
        <v>365</v>
      </c>
      <c r="I56" s="9" t="n">
        <v>0.1032</v>
      </c>
    </row>
    <row r="57" spans="1:13">
      <c r="A57" s="4" t="s">
        <v>390</v>
      </c>
    </row>
    <row r="58" spans="1:13">
      <c r="A58" s="4" t="s">
        <v>361</v>
      </c>
      <c r="J58" s="5" t="n">
        <v>51750</v>
      </c>
    </row>
    <row r="59" spans="1:13">
      <c r="A59" s="4" t="s">
        <v>362</v>
      </c>
      <c r="I59" s="4" t="s">
        <v>391</v>
      </c>
    </row>
    <row r="60" spans="1:13">
      <c r="A60" s="4" t="s">
        <v>336</v>
      </c>
      <c r="I60" s="5" t="n">
        <v>2700</v>
      </c>
    </row>
    <row r="61" spans="1:13">
      <c r="A61" s="4" t="s">
        <v>364</v>
      </c>
      <c r="I61" s="6" t="n">
        <v>658722</v>
      </c>
    </row>
    <row r="62" spans="1:13">
      <c r="A62" s="4" t="s">
        <v>392</v>
      </c>
    </row>
    <row r="63" spans="1:13">
      <c r="A63" s="4" t="s">
        <v>365</v>
      </c>
      <c r="I63" s="7" t="n">
        <v>0.081</v>
      </c>
    </row>
    <row r="64" spans="1:13">
      <c r="A64" s="4" t="s">
        <v>393</v>
      </c>
    </row>
    <row r="65" spans="1:13">
      <c r="A65" s="4" t="s">
        <v>365</v>
      </c>
      <c r="I65" s="7" t="n">
        <v>0.08500000000000001</v>
      </c>
    </row>
    <row r="66" spans="1:13">
      <c r="A66" s="4" t="s">
        <v>394</v>
      </c>
    </row>
    <row r="67" spans="1:13">
      <c r="A67" s="4" t="s">
        <v>361</v>
      </c>
      <c r="H67" s="5" t="n">
        <v>56500</v>
      </c>
    </row>
    <row r="68" spans="1:13">
      <c r="A68" s="4" t="s">
        <v>362</v>
      </c>
      <c r="H68" s="4" t="s">
        <v>395</v>
      </c>
    </row>
    <row r="69" spans="1:13">
      <c r="A69" s="4" t="s">
        <v>365</v>
      </c>
      <c r="H69" s="8" t="n">
        <v>0.21</v>
      </c>
    </row>
    <row r="70" spans="1:13">
      <c r="A70" s="4" t="s">
        <v>396</v>
      </c>
      <c r="H70" s="5" t="n">
        <v>6500</v>
      </c>
    </row>
    <row r="71" spans="1:13">
      <c r="A71" s="4" t="s">
        <v>397</v>
      </c>
      <c r="H71" s="4" t="s">
        <v>398</v>
      </c>
    </row>
    <row r="72" spans="1:13">
      <c r="A72" s="4" t="s">
        <v>399</v>
      </c>
      <c r="H72" s="6" t="n">
        <v>30</v>
      </c>
    </row>
    <row r="73" spans="1:13">
      <c r="A73" s="4" t="s">
        <v>359</v>
      </c>
      <c r="H73" s="6" t="n">
        <v>100000</v>
      </c>
    </row>
    <row r="74" spans="1:13">
      <c r="A74" s="4" t="s">
        <v>400</v>
      </c>
      <c r="H74" s="5" t="n">
        <v>8000</v>
      </c>
    </row>
    <row r="75" spans="1:13">
      <c r="A75" s="4" t="s">
        <v>401</v>
      </c>
      <c r="I75" s="5" t="n">
        <v>2991</v>
      </c>
    </row>
    <row r="76" spans="1:13">
      <c r="A76" s="4" t="s">
        <v>402</v>
      </c>
    </row>
    <row r="77" spans="1:13">
      <c r="A77" s="4" t="s">
        <v>397</v>
      </c>
      <c r="H77" s="4" t="s">
        <v>398</v>
      </c>
    </row>
    <row r="78" spans="1:13">
      <c r="A78" s="4" t="s">
        <v>399</v>
      </c>
      <c r="H78" s="6" t="n">
        <v>20</v>
      </c>
    </row>
    <row r="79" spans="1:13">
      <c r="A79" s="4" t="s">
        <v>401</v>
      </c>
      <c r="I79" s="6" t="n">
        <v>1102</v>
      </c>
    </row>
    <row r="80" spans="1:13">
      <c r="A80" s="4" t="s">
        <v>403</v>
      </c>
    </row>
    <row r="81" spans="1:13">
      <c r="A81" s="4" t="s">
        <v>361</v>
      </c>
      <c r="H81" s="5" t="n">
        <v>180000</v>
      </c>
    </row>
    <row r="82" spans="1:13">
      <c r="A82" s="4" t="s">
        <v>396</v>
      </c>
      <c r="H82" s="6" t="n">
        <v>10000</v>
      </c>
    </row>
    <row r="83" spans="1:13">
      <c r="A83" s="4" t="s">
        <v>404</v>
      </c>
      <c r="H83" s="6" t="n">
        <v>60000</v>
      </c>
    </row>
    <row r="84" spans="1:13">
      <c r="A84" s="4" t="s">
        <v>405</v>
      </c>
    </row>
    <row r="85" spans="1:13">
      <c r="A85" s="4" t="s">
        <v>361</v>
      </c>
      <c r="H85" s="6" t="n">
        <v>180000</v>
      </c>
    </row>
    <row r="86" spans="1:13">
      <c r="A86" s="4" t="s">
        <v>396</v>
      </c>
      <c r="H86" s="6" t="n">
        <v>10000</v>
      </c>
    </row>
    <row r="87" spans="1:13">
      <c r="A87" s="4" t="s">
        <v>404</v>
      </c>
      <c r="G87" s="5" t="n">
        <v>30000</v>
      </c>
    </row>
    <row r="88" spans="1:13">
      <c r="A88" s="4" t="s">
        <v>406</v>
      </c>
    </row>
    <row r="89" spans="1:13">
      <c r="A89" s="4" t="s">
        <v>361</v>
      </c>
      <c r="H89" s="6" t="n">
        <v>180000</v>
      </c>
    </row>
    <row r="90" spans="1:13">
      <c r="A90" s="4" t="s">
        <v>396</v>
      </c>
      <c r="H90" s="6" t="n">
        <v>10000</v>
      </c>
    </row>
    <row r="91" spans="1:13">
      <c r="A91" s="4" t="s">
        <v>407</v>
      </c>
    </row>
    <row r="92" spans="1:13">
      <c r="A92" s="4" t="s">
        <v>361</v>
      </c>
      <c r="H92" s="5" t="n">
        <v>28250</v>
      </c>
    </row>
    <row r="93" spans="1:13">
      <c r="A93" s="4" t="s">
        <v>362</v>
      </c>
      <c r="H93" s="4" t="s">
        <v>395</v>
      </c>
    </row>
    <row r="94" spans="1:13">
      <c r="A94" s="4" t="s">
        <v>365</v>
      </c>
      <c r="H94" s="8" t="n">
        <v>0.21</v>
      </c>
    </row>
    <row r="95" spans="1:13">
      <c r="A95" s="4" t="s">
        <v>396</v>
      </c>
      <c r="H95" s="5" t="n">
        <v>3250</v>
      </c>
    </row>
    <row r="96" spans="1:13">
      <c r="A96" s="4" t="s">
        <v>397</v>
      </c>
      <c r="H96" s="4" t="s">
        <v>398</v>
      </c>
    </row>
    <row r="97" spans="1:13">
      <c r="A97" s="4" t="s">
        <v>399</v>
      </c>
      <c r="H97" s="6" t="n">
        <v>30</v>
      </c>
    </row>
    <row r="98" spans="1:13">
      <c r="A98" s="4" t="s">
        <v>359</v>
      </c>
      <c r="H98" s="6" t="n">
        <v>50000</v>
      </c>
    </row>
    <row r="99" spans="1:13">
      <c r="A99" s="4" t="s">
        <v>400</v>
      </c>
      <c r="H99" s="5" t="n">
        <v>4000</v>
      </c>
    </row>
    <row r="100" spans="1:13">
      <c r="A100" s="4" t="s">
        <v>401</v>
      </c>
      <c r="I100" s="6" t="n">
        <v>1495</v>
      </c>
    </row>
    <row r="101" spans="1:13">
      <c r="A101" s="4" t="s">
        <v>408</v>
      </c>
    </row>
    <row r="102" spans="1:13">
      <c r="A102" s="4" t="s">
        <v>361</v>
      </c>
      <c r="H102" s="5" t="n">
        <v>77000</v>
      </c>
    </row>
    <row r="103" spans="1:13">
      <c r="A103" s="4" t="s">
        <v>362</v>
      </c>
      <c r="H103" s="4" t="s">
        <v>409</v>
      </c>
    </row>
    <row r="104" spans="1:13">
      <c r="A104" s="4" t="s">
        <v>365</v>
      </c>
      <c r="H104" s="8" t="n">
        <v>0.06</v>
      </c>
    </row>
    <row r="105" spans="1:13">
      <c r="A105" s="4" t="s">
        <v>396</v>
      </c>
      <c r="H105" s="5" t="n">
        <v>7000</v>
      </c>
    </row>
    <row r="106" spans="1:13">
      <c r="A106" s="4" t="s">
        <v>397</v>
      </c>
      <c r="H106" s="4" t="s">
        <v>398</v>
      </c>
    </row>
    <row r="107" spans="1:13">
      <c r="A107" s="4" t="s">
        <v>399</v>
      </c>
      <c r="H107" s="6" t="n">
        <v>10</v>
      </c>
    </row>
    <row r="108" spans="1:13">
      <c r="A108" s="4" t="s">
        <v>401</v>
      </c>
      <c r="I108" s="6" t="n">
        <v>4870</v>
      </c>
    </row>
    <row r="109" spans="1:13">
      <c r="A109" s="4" t="s">
        <v>410</v>
      </c>
    </row>
    <row r="110" spans="1:13">
      <c r="A110" s="4" t="s">
        <v>377</v>
      </c>
      <c r="B110" s="4" t="s">
        <v>378</v>
      </c>
    </row>
    <row r="111" spans="1:13">
      <c r="A111" s="4" t="s">
        <v>411</v>
      </c>
    </row>
    <row r="112" spans="1:13">
      <c r="A112" s="4" t="s">
        <v>361</v>
      </c>
      <c r="B112" s="5" t="n">
        <v>80500</v>
      </c>
    </row>
    <row r="113" spans="1:13">
      <c r="A113" s="4" t="s">
        <v>377</v>
      </c>
      <c r="B113" s="4" t="s">
        <v>380</v>
      </c>
    </row>
    <row r="114" spans="1:13">
      <c r="A114" s="4" t="s">
        <v>412</v>
      </c>
    </row>
    <row r="115" spans="1:13">
      <c r="A115" s="4" t="s">
        <v>361</v>
      </c>
      <c r="H115" s="5" t="n">
        <v>60950</v>
      </c>
    </row>
    <row r="116" spans="1:13">
      <c r="A116" s="4" t="s">
        <v>362</v>
      </c>
      <c r="H116" s="4" t="s">
        <v>413</v>
      </c>
    </row>
    <row r="117" spans="1:13">
      <c r="A117" s="4" t="s">
        <v>365</v>
      </c>
      <c r="H117" s="8" t="n">
        <v>0.2</v>
      </c>
    </row>
    <row r="118" spans="1:13">
      <c r="A118" s="4" t="s">
        <v>396</v>
      </c>
      <c r="H118" s="5" t="n">
        <v>7950</v>
      </c>
    </row>
    <row r="119" spans="1:13">
      <c r="A119" s="4" t="s">
        <v>397</v>
      </c>
      <c r="H119" s="4" t="s">
        <v>398</v>
      </c>
    </row>
    <row r="120" spans="1:13">
      <c r="A120" s="4" t="s">
        <v>399</v>
      </c>
      <c r="H120" s="6" t="n">
        <v>10</v>
      </c>
    </row>
    <row r="121" spans="1:13">
      <c r="A121" s="4" t="s">
        <v>401</v>
      </c>
      <c r="I121" s="6" t="n">
        <v>3647</v>
      </c>
    </row>
    <row r="122" spans="1:13">
      <c r="A122" s="4" t="s">
        <v>414</v>
      </c>
    </row>
    <row r="123" spans="1:13">
      <c r="A123" s="4" t="s">
        <v>361</v>
      </c>
      <c r="G123" s="5" t="n">
        <v>58300</v>
      </c>
    </row>
    <row r="124" spans="1:13">
      <c r="A124" s="4" t="s">
        <v>362</v>
      </c>
      <c r="G124" s="4" t="s">
        <v>415</v>
      </c>
    </row>
    <row r="125" spans="1:13">
      <c r="A125" s="4" t="s">
        <v>365</v>
      </c>
      <c r="G125" s="8" t="n">
        <v>0.2</v>
      </c>
    </row>
    <row r="126" spans="1:13">
      <c r="A126" s="4" t="s">
        <v>396</v>
      </c>
      <c r="G126" s="5" t="n">
        <v>5300</v>
      </c>
    </row>
    <row r="127" spans="1:13">
      <c r="A127" s="4" t="s">
        <v>397</v>
      </c>
      <c r="G127" s="4" t="s">
        <v>398</v>
      </c>
    </row>
    <row r="128" spans="1:13">
      <c r="A128" s="4" t="s">
        <v>399</v>
      </c>
      <c r="G128" s="6" t="n">
        <v>10</v>
      </c>
    </row>
    <row r="129" spans="1:13">
      <c r="A129" s="4" t="s">
        <v>401</v>
      </c>
      <c r="I129" s="6" t="n">
        <v>2338</v>
      </c>
    </row>
    <row r="130" spans="1:13">
      <c r="A130" s="4" t="s">
        <v>416</v>
      </c>
    </row>
    <row r="131" spans="1:13">
      <c r="A131" s="4" t="s">
        <v>361</v>
      </c>
      <c r="F131" s="5" t="n">
        <v>47300</v>
      </c>
    </row>
    <row r="132" spans="1:13">
      <c r="A132" s="4" t="s">
        <v>362</v>
      </c>
      <c r="F132" s="4" t="s">
        <v>417</v>
      </c>
    </row>
    <row r="133" spans="1:13">
      <c r="A133" s="4" t="s">
        <v>396</v>
      </c>
      <c r="F133" s="5" t="n">
        <v>7300</v>
      </c>
    </row>
    <row r="134" spans="1:13">
      <c r="A134" s="4" t="s">
        <v>397</v>
      </c>
      <c r="F134" s="4" t="s">
        <v>345</v>
      </c>
    </row>
    <row r="135" spans="1:13">
      <c r="A135" s="4" t="s">
        <v>399</v>
      </c>
      <c r="F135" s="6" t="n">
        <v>10</v>
      </c>
    </row>
    <row r="136" spans="1:13">
      <c r="A136" s="4" t="s">
        <v>401</v>
      </c>
      <c r="I136" s="6" t="n">
        <v>1291</v>
      </c>
    </row>
    <row r="137" spans="1:13">
      <c r="A137" s="4" t="s">
        <v>418</v>
      </c>
    </row>
    <row r="138" spans="1:13">
      <c r="A138" s="4" t="s">
        <v>361</v>
      </c>
      <c r="F138" s="5" t="n">
        <v>165000</v>
      </c>
    </row>
    <row r="139" spans="1:13">
      <c r="A139" s="4" t="s">
        <v>362</v>
      </c>
      <c r="F139" s="4" t="s">
        <v>419</v>
      </c>
    </row>
    <row r="140" spans="1:13">
      <c r="A140" s="4" t="s">
        <v>396</v>
      </c>
      <c r="F140" s="5" t="n">
        <v>15000</v>
      </c>
    </row>
    <row r="141" spans="1:13">
      <c r="A141" s="4" t="s">
        <v>397</v>
      </c>
      <c r="F141" s="4" t="s">
        <v>420</v>
      </c>
    </row>
    <row r="142" spans="1:13">
      <c r="A142" s="4" t="s">
        <v>399</v>
      </c>
      <c r="F142" s="6" t="n">
        <v>15</v>
      </c>
    </row>
    <row r="143" spans="1:13">
      <c r="A143" s="4" t="s">
        <v>401</v>
      </c>
      <c r="I143" s="6" t="n">
        <v>2594</v>
      </c>
    </row>
    <row r="144" spans="1:13">
      <c r="A144" s="4" t="s">
        <v>421</v>
      </c>
    </row>
    <row r="145" spans="1:13">
      <c r="A145" s="4" t="s">
        <v>396</v>
      </c>
      <c r="F145" s="5" t="n">
        <v>110000</v>
      </c>
    </row>
    <row r="146" spans="1:13">
      <c r="A146" s="4" t="s">
        <v>422</v>
      </c>
    </row>
    <row r="147" spans="1:13">
      <c r="A147" s="4" t="s">
        <v>396</v>
      </c>
      <c r="E147" s="5" t="n">
        <v>55000</v>
      </c>
    </row>
    <row r="148" spans="1:13">
      <c r="A148" s="4" t="s">
        <v>423</v>
      </c>
    </row>
    <row r="149" spans="1:13">
      <c r="A149" s="4" t="s">
        <v>361</v>
      </c>
      <c r="F149" s="5" t="n">
        <v>308000</v>
      </c>
    </row>
    <row r="150" spans="1:13">
      <c r="A150" s="4" t="s">
        <v>362</v>
      </c>
      <c r="F150" s="4" t="s">
        <v>424</v>
      </c>
    </row>
    <row r="151" spans="1:13">
      <c r="A151" s="4" t="s">
        <v>396</v>
      </c>
      <c r="F151" s="5" t="n">
        <v>33000</v>
      </c>
    </row>
    <row r="152" spans="1:13">
      <c r="A152" s="4" t="s">
        <v>397</v>
      </c>
      <c r="F152" s="4" t="s">
        <v>345</v>
      </c>
    </row>
    <row r="153" spans="1:13">
      <c r="A153" s="4" t="s">
        <v>399</v>
      </c>
      <c r="F153" s="6" t="n">
        <v>20</v>
      </c>
    </row>
    <row r="154" spans="1:13">
      <c r="A154" s="4" t="s">
        <v>401</v>
      </c>
      <c r="I154" s="6" t="n">
        <v>4118</v>
      </c>
    </row>
    <row r="155" spans="1:13">
      <c r="A155" s="4" t="s">
        <v>425</v>
      </c>
    </row>
    <row r="156" spans="1:13">
      <c r="A156" s="4" t="s">
        <v>361</v>
      </c>
      <c r="E156" s="5" t="n">
        <v>125000</v>
      </c>
    </row>
    <row r="157" spans="1:13">
      <c r="A157" s="4" t="s">
        <v>362</v>
      </c>
      <c r="E157" s="4" t="s">
        <v>386</v>
      </c>
    </row>
    <row r="158" spans="1:13">
      <c r="A158" s="4" t="s">
        <v>396</v>
      </c>
      <c r="E158" s="5" t="n">
        <v>10000</v>
      </c>
    </row>
    <row r="159" spans="1:13">
      <c r="A159" s="4" t="s">
        <v>397</v>
      </c>
      <c r="E159" s="4" t="s">
        <v>426</v>
      </c>
    </row>
    <row r="160" spans="1:13">
      <c r="A160" s="4" t="s">
        <v>399</v>
      </c>
      <c r="E160" s="6" t="n">
        <v>10</v>
      </c>
    </row>
    <row r="161" spans="1:13">
      <c r="A161" s="4" t="s">
        <v>401</v>
      </c>
      <c r="I161" s="5" t="n">
        <v>11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77"/>
    <col customWidth="1" max="5" min="5" width="14"/>
    <col customWidth="1" max="6" min="6" width="22"/>
    <col customWidth="1" max="7" min="7" width="14"/>
    <col customWidth="1" max="8" min="8" width="23"/>
    <col customWidth="1" max="9" min="9" width="39"/>
    <col customWidth="1" max="10" min="10" width="39"/>
    <col customWidth="1" max="11" min="11" width="14"/>
    <col customWidth="1" max="12" min="12" width="14"/>
    <col customWidth="1" max="13" min="13" width="14"/>
  </cols>
  <sheetData>
    <row r="1" spans="1:13">
      <c r="A1" s="1" t="s">
        <v>427</v>
      </c>
      <c r="B1" s="2" t="s">
        <v>428</v>
      </c>
      <c r="C1" s="2" t="s">
        <v>327</v>
      </c>
      <c r="D1" s="2" t="s">
        <v>429</v>
      </c>
      <c r="E1" s="2" t="s">
        <v>430</v>
      </c>
      <c r="F1" s="2" t="s">
        <v>431</v>
      </c>
      <c r="G1" s="2" t="s">
        <v>309</v>
      </c>
      <c r="H1" s="2" t="s">
        <v>432</v>
      </c>
      <c r="I1" s="2" t="s">
        <v>328</v>
      </c>
      <c r="J1" s="2" t="s">
        <v>2</v>
      </c>
      <c r="K1" s="2" t="s">
        <v>39</v>
      </c>
      <c r="L1" s="2" t="s">
        <v>433</v>
      </c>
      <c r="M1" s="2" t="s">
        <v>434</v>
      </c>
    </row>
    <row r="2" spans="1:13">
      <c r="A2" s="4" t="s">
        <v>73</v>
      </c>
      <c r="J2" s="6" t="n">
        <v>400000000</v>
      </c>
      <c r="K2" s="6" t="n">
        <v>400000000</v>
      </c>
    </row>
    <row r="3" spans="1:13">
      <c r="A3" s="4" t="s">
        <v>74</v>
      </c>
      <c r="J3" s="7" t="n">
        <v>0.001</v>
      </c>
      <c r="K3" s="4" t="s">
        <v>75</v>
      </c>
    </row>
    <row r="4" spans="1:13">
      <c r="A4" s="4" t="s">
        <v>69</v>
      </c>
      <c r="J4" s="6" t="n">
        <v>20000000</v>
      </c>
      <c r="K4" s="6" t="n">
        <v>20000000</v>
      </c>
    </row>
    <row r="5" spans="1:13">
      <c r="A5" s="4" t="s">
        <v>70</v>
      </c>
      <c r="J5" s="7" t="n">
        <v>0.001</v>
      </c>
      <c r="K5" s="7" t="n">
        <v>0.001</v>
      </c>
    </row>
    <row r="6" spans="1:13">
      <c r="A6" s="4" t="s">
        <v>435</v>
      </c>
      <c r="J6" s="4" t="s">
        <v>436</v>
      </c>
    </row>
    <row r="7" spans="1:13">
      <c r="A7" s="4" t="s">
        <v>71</v>
      </c>
      <c r="J7" s="6" t="n">
        <v>0</v>
      </c>
      <c r="K7" s="6" t="n">
        <v>0</v>
      </c>
    </row>
    <row r="8" spans="1:13">
      <c r="A8" s="4" t="s">
        <v>437</v>
      </c>
      <c r="J8" s="5" t="n">
        <v>2112447</v>
      </c>
      <c r="K8" s="5" t="n">
        <v>5574479</v>
      </c>
    </row>
    <row r="9" spans="1:13">
      <c r="A9" s="4" t="s">
        <v>438</v>
      </c>
      <c r="J9" s="6" t="n">
        <v>2468867</v>
      </c>
    </row>
    <row r="10" spans="1:13">
      <c r="A10" s="4" t="s">
        <v>439</v>
      </c>
      <c r="J10" s="5" t="n">
        <v>127374</v>
      </c>
    </row>
    <row r="11" spans="1:13">
      <c r="A11" s="4" t="s">
        <v>440</v>
      </c>
      <c r="G11" s="6" t="n">
        <v>25280899</v>
      </c>
    </row>
    <row r="12" spans="1:13">
      <c r="A12" s="4" t="s">
        <v>441</v>
      </c>
      <c r="J12" s="6" t="n">
        <v>512115</v>
      </c>
      <c r="K12" s="6" t="n">
        <v>355880</v>
      </c>
    </row>
    <row r="13" spans="1:13">
      <c r="A13" s="4" t="s">
        <v>329</v>
      </c>
      <c r="C13" s="6" t="n">
        <v>4000000</v>
      </c>
    </row>
    <row r="14" spans="1:13">
      <c r="A14" s="4" t="s">
        <v>442</v>
      </c>
      <c r="J14" s="5" t="n">
        <v>467938</v>
      </c>
      <c r="K14" s="5" t="n">
        <v>434376</v>
      </c>
    </row>
    <row r="15" spans="1:13">
      <c r="A15" s="4" t="s">
        <v>443</v>
      </c>
      <c r="J15" s="8" t="n">
        <v>0.25</v>
      </c>
    </row>
    <row r="16" spans="1:13">
      <c r="A16" s="4" t="s">
        <v>270</v>
      </c>
    </row>
    <row r="17" spans="1:13">
      <c r="A17" s="4" t="s">
        <v>444</v>
      </c>
      <c r="J17" s="4" t="s">
        <v>56</v>
      </c>
      <c r="K17" s="6" t="n">
        <v>1363277</v>
      </c>
    </row>
    <row r="18" spans="1:13">
      <c r="A18" s="4" t="s">
        <v>445</v>
      </c>
      <c r="J18" s="6" t="n">
        <v>4975000</v>
      </c>
      <c r="K18" s="6" t="n">
        <v>300484</v>
      </c>
    </row>
    <row r="19" spans="1:13">
      <c r="A19" s="4" t="s">
        <v>446</v>
      </c>
    </row>
    <row r="20" spans="1:13">
      <c r="A20" s="4" t="s">
        <v>447</v>
      </c>
      <c r="K20" s="4" t="s">
        <v>266</v>
      </c>
    </row>
    <row r="21" spans="1:13">
      <c r="A21" s="4" t="s">
        <v>445</v>
      </c>
      <c r="K21" s="6" t="n">
        <v>300485</v>
      </c>
    </row>
    <row r="22" spans="1:13">
      <c r="A22" s="4" t="s">
        <v>448</v>
      </c>
    </row>
    <row r="23" spans="1:13">
      <c r="A23" s="4" t="s">
        <v>449</v>
      </c>
      <c r="L23" s="6" t="n">
        <v>3000000</v>
      </c>
    </row>
    <row r="24" spans="1:13">
      <c r="A24" s="4" t="s">
        <v>450</v>
      </c>
      <c r="L24" s="4" t="s">
        <v>451</v>
      </c>
    </row>
    <row r="25" spans="1:13">
      <c r="A25" s="4" t="s">
        <v>442</v>
      </c>
      <c r="J25" s="5" t="n">
        <v>467938</v>
      </c>
      <c r="K25" s="5" t="n">
        <v>434376</v>
      </c>
    </row>
    <row r="26" spans="1:13">
      <c r="A26" s="4" t="s">
        <v>452</v>
      </c>
    </row>
    <row r="27" spans="1:13">
      <c r="A27" s="4" t="s">
        <v>453</v>
      </c>
      <c r="K27" s="6" t="n">
        <v>1300750</v>
      </c>
    </row>
    <row r="28" spans="1:13">
      <c r="A28" s="4" t="s">
        <v>443</v>
      </c>
      <c r="K28" s="8" t="n">
        <v>0.25</v>
      </c>
    </row>
    <row r="29" spans="1:13">
      <c r="A29" s="4" t="s">
        <v>447</v>
      </c>
      <c r="K29" s="4" t="s">
        <v>260</v>
      </c>
    </row>
    <row r="30" spans="1:13">
      <c r="A30" s="4" t="s">
        <v>454</v>
      </c>
    </row>
    <row r="31" spans="1:13">
      <c r="A31" s="4" t="s">
        <v>444</v>
      </c>
      <c r="K31" s="6" t="n">
        <v>1363277</v>
      </c>
    </row>
    <row r="32" spans="1:13">
      <c r="A32" s="4" t="s">
        <v>455</v>
      </c>
    </row>
    <row r="33" spans="1:13">
      <c r="A33" s="4" t="s">
        <v>445</v>
      </c>
      <c r="J33" s="6" t="n">
        <v>4975000</v>
      </c>
    </row>
    <row r="34" spans="1:13">
      <c r="A34" s="4" t="s">
        <v>456</v>
      </c>
    </row>
    <row r="35" spans="1:13">
      <c r="A35" s="4" t="s">
        <v>440</v>
      </c>
      <c r="J35" s="6" t="n">
        <v>7900000</v>
      </c>
    </row>
    <row r="36" spans="1:13">
      <c r="A36" s="4" t="s">
        <v>441</v>
      </c>
      <c r="J36" s="5" t="n">
        <v>751415</v>
      </c>
    </row>
    <row r="37" spans="1:13">
      <c r="A37" s="4" t="s">
        <v>98</v>
      </c>
    </row>
    <row r="38" spans="1:13">
      <c r="A38" s="4" t="s">
        <v>457</v>
      </c>
      <c r="J38" s="6" t="n">
        <v>31285678</v>
      </c>
    </row>
    <row r="39" spans="1:13">
      <c r="A39" s="4" t="s">
        <v>437</v>
      </c>
      <c r="J39" s="5" t="n">
        <v>1284582</v>
      </c>
    </row>
    <row r="40" spans="1:13">
      <c r="A40" s="4" t="s">
        <v>336</v>
      </c>
      <c r="J40" s="5" t="n">
        <v>172200</v>
      </c>
    </row>
    <row r="41" spans="1:13">
      <c r="A41" s="4" t="s">
        <v>458</v>
      </c>
    </row>
    <row r="42" spans="1:13">
      <c r="A42" s="4" t="s">
        <v>457</v>
      </c>
      <c r="J42" s="6" t="n">
        <v>4000000</v>
      </c>
    </row>
    <row r="43" spans="1:13">
      <c r="A43" s="4" t="s">
        <v>437</v>
      </c>
      <c r="J43" s="5" t="n">
        <v>236869</v>
      </c>
    </row>
    <row r="44" spans="1:13">
      <c r="A44" s="4" t="s">
        <v>336</v>
      </c>
      <c r="J44" s="5" t="n">
        <v>56817</v>
      </c>
    </row>
    <row r="45" spans="1:13">
      <c r="A45" s="4" t="s">
        <v>459</v>
      </c>
    </row>
    <row r="46" spans="1:13">
      <c r="A46" s="4" t="s">
        <v>460</v>
      </c>
      <c r="I46" s="6" t="n">
        <v>110000000</v>
      </c>
    </row>
    <row r="47" spans="1:13">
      <c r="A47" s="4" t="s">
        <v>461</v>
      </c>
      <c r="I47" s="7" t="n">
        <v>0.001</v>
      </c>
    </row>
    <row r="48" spans="1:13">
      <c r="A48" s="4" t="s">
        <v>73</v>
      </c>
      <c r="I48" s="6" t="n">
        <v>100000000</v>
      </c>
    </row>
    <row r="49" spans="1:13">
      <c r="A49" s="4" t="s">
        <v>74</v>
      </c>
      <c r="I49" s="7" t="n">
        <v>0.001</v>
      </c>
    </row>
    <row r="50" spans="1:13">
      <c r="A50" s="4" t="s">
        <v>69</v>
      </c>
      <c r="I50" s="6" t="n">
        <v>10000000</v>
      </c>
    </row>
    <row r="51" spans="1:13">
      <c r="A51" s="4" t="s">
        <v>70</v>
      </c>
      <c r="I51" s="7" t="n">
        <v>0.001</v>
      </c>
    </row>
    <row r="52" spans="1:13">
      <c r="A52" s="4" t="s">
        <v>435</v>
      </c>
      <c r="F52" s="4" t="s">
        <v>462</v>
      </c>
      <c r="H52" s="4" t="s">
        <v>463</v>
      </c>
      <c r="I52" s="4" t="s">
        <v>436</v>
      </c>
    </row>
    <row r="53" spans="1:13">
      <c r="A53" s="4" t="s">
        <v>464</v>
      </c>
    </row>
    <row r="54" spans="1:13">
      <c r="A54" s="4" t="s">
        <v>443</v>
      </c>
      <c r="D54" s="8" t="n">
        <v>0.35</v>
      </c>
    </row>
    <row r="55" spans="1:13">
      <c r="A55" s="4" t="s">
        <v>465</v>
      </c>
      <c r="M55" s="6" t="n">
        <v>417429</v>
      </c>
    </row>
    <row r="56" spans="1:13">
      <c r="A56" s="4" t="s">
        <v>466</v>
      </c>
      <c r="D56" s="4" t="s">
        <v>467</v>
      </c>
    </row>
    <row r="57" spans="1:13">
      <c r="A57" s="4" t="s">
        <v>468</v>
      </c>
      <c r="D57" s="8" t="n">
        <v>0.05</v>
      </c>
    </row>
    <row r="58" spans="1:13">
      <c r="A58" s="4" t="s">
        <v>469</v>
      </c>
      <c r="D58" s="5" t="n">
        <v>33463</v>
      </c>
    </row>
    <row r="59" spans="1:13">
      <c r="A59" s="4" t="s">
        <v>470</v>
      </c>
    </row>
    <row r="60" spans="1:13">
      <c r="A60" s="4" t="s">
        <v>329</v>
      </c>
      <c r="E60" s="6" t="n">
        <v>20000000</v>
      </c>
    </row>
    <row r="61" spans="1:13">
      <c r="A61" s="4" t="s">
        <v>471</v>
      </c>
    </row>
    <row r="62" spans="1:13">
      <c r="A62" s="4" t="s">
        <v>460</v>
      </c>
      <c r="I62" s="6" t="n">
        <v>420000000</v>
      </c>
    </row>
    <row r="63" spans="1:13">
      <c r="A63" s="4" t="s">
        <v>461</v>
      </c>
      <c r="I63" s="7" t="n">
        <v>0.001</v>
      </c>
    </row>
    <row r="64" spans="1:13">
      <c r="A64" s="4" t="s">
        <v>73</v>
      </c>
      <c r="I64" s="6" t="n">
        <v>400000000</v>
      </c>
    </row>
    <row r="65" spans="1:13">
      <c r="A65" s="4" t="s">
        <v>74</v>
      </c>
      <c r="I65" s="7" t="n">
        <v>0.001</v>
      </c>
    </row>
    <row r="66" spans="1:13">
      <c r="A66" s="4" t="s">
        <v>69</v>
      </c>
      <c r="I66" s="6" t="n">
        <v>20000000</v>
      </c>
    </row>
    <row r="67" spans="1:13">
      <c r="A67" s="4" t="s">
        <v>70</v>
      </c>
      <c r="I67" s="7" t="n">
        <v>0.001</v>
      </c>
    </row>
    <row r="68" spans="1:13">
      <c r="A68" s="4" t="s">
        <v>472</v>
      </c>
    </row>
    <row r="69" spans="1:13">
      <c r="A69" s="4" t="s">
        <v>74</v>
      </c>
      <c r="J69" s="7" t="n">
        <v>0.001</v>
      </c>
    </row>
    <row r="70" spans="1:13">
      <c r="A70" s="4" t="s">
        <v>329</v>
      </c>
      <c r="J70" s="6" t="n">
        <v>1000000</v>
      </c>
    </row>
    <row r="71" spans="1:13">
      <c r="A71" s="4" t="s">
        <v>473</v>
      </c>
      <c r="J71" s="5" t="n">
        <v>70000</v>
      </c>
    </row>
    <row r="72" spans="1:13">
      <c r="A72" s="4" t="s">
        <v>474</v>
      </c>
    </row>
    <row r="73" spans="1:13">
      <c r="A73" s="4" t="s">
        <v>473</v>
      </c>
      <c r="J73" s="5" t="n">
        <v>1500000</v>
      </c>
    </row>
    <row r="74" spans="1:13">
      <c r="A74" s="4" t="s">
        <v>475</v>
      </c>
    </row>
    <row r="75" spans="1:13">
      <c r="A75" s="4" t="s">
        <v>329</v>
      </c>
      <c r="B75" s="6" t="n">
        <v>17400000</v>
      </c>
    </row>
    <row r="76" spans="1:13">
      <c r="A76" s="4" t="s">
        <v>473</v>
      </c>
      <c r="B76" s="5" t="n">
        <v>1566000</v>
      </c>
    </row>
    <row r="77" spans="1:13">
      <c r="A77" s="4" t="s">
        <v>476</v>
      </c>
    </row>
    <row r="78" spans="1:13">
      <c r="A78" s="4" t="s">
        <v>473</v>
      </c>
      <c r="B78" s="5" t="n">
        <v>12159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477</v>
      </c>
      <c r="B1" s="2" t="s">
        <v>1</v>
      </c>
    </row>
    <row r="2" spans="1:3">
      <c r="B2" s="2" t="s">
        <v>2</v>
      </c>
      <c r="C2" s="2" t="s">
        <v>39</v>
      </c>
    </row>
    <row r="3" spans="1:3">
      <c r="A3" s="3" t="s">
        <v>188</v>
      </c>
    </row>
    <row r="4" spans="1:3">
      <c r="A4" s="4" t="s">
        <v>478</v>
      </c>
      <c r="B4" s="6" t="n">
        <v>20000000</v>
      </c>
      <c r="C4" s="4" t="s">
        <v>56</v>
      </c>
    </row>
    <row r="5" spans="1:3">
      <c r="A5" s="4" t="s">
        <v>479</v>
      </c>
      <c r="B5" s="4" t="s">
        <v>56</v>
      </c>
      <c r="C5" s="6" t="n">
        <v>20250000</v>
      </c>
    </row>
    <row r="6" spans="1:3">
      <c r="A6" s="4" t="s">
        <v>480</v>
      </c>
      <c r="B6" s="4" t="s">
        <v>56</v>
      </c>
      <c r="C6" s="4" t="s">
        <v>56</v>
      </c>
    </row>
    <row r="7" spans="1:3">
      <c r="A7" s="4" t="s">
        <v>481</v>
      </c>
      <c r="B7" s="6" t="n">
        <v>-17150000</v>
      </c>
      <c r="C7" s="6" t="n">
        <v>-250000</v>
      </c>
    </row>
    <row r="8" spans="1:3">
      <c r="A8" s="4" t="s">
        <v>482</v>
      </c>
      <c r="B8" s="6" t="n">
        <v>2850000</v>
      </c>
      <c r="C8" s="6" t="n">
        <v>20000000</v>
      </c>
    </row>
    <row r="9" spans="1:3">
      <c r="A9" s="4" t="s">
        <v>483</v>
      </c>
      <c r="B9" s="6" t="n">
        <v>2850000</v>
      </c>
    </row>
    <row r="10" spans="1:3">
      <c r="A10" s="4" t="s">
        <v>484</v>
      </c>
      <c r="B10" s="8" t="n">
        <v>0.26</v>
      </c>
      <c r="C10" s="4" t="s">
        <v>56</v>
      </c>
    </row>
    <row r="11" spans="1:3">
      <c r="A11" s="4" t="s">
        <v>485</v>
      </c>
      <c r="B11" s="4" t="s">
        <v>56</v>
      </c>
      <c r="C11" s="11" t="n">
        <v>0.27</v>
      </c>
    </row>
    <row r="12" spans="1:3">
      <c r="A12" s="4" t="s">
        <v>486</v>
      </c>
      <c r="B12" s="4" t="s">
        <v>56</v>
      </c>
      <c r="C12" s="4" t="s">
        <v>56</v>
      </c>
    </row>
    <row r="13" spans="1:3">
      <c r="A13" s="4" t="s">
        <v>487</v>
      </c>
      <c r="B13" s="11" t="n">
        <v>0.17</v>
      </c>
      <c r="C13" s="6" t="n">
        <v>1</v>
      </c>
    </row>
    <row r="14" spans="1:3">
      <c r="A14" s="4" t="s">
        <v>488</v>
      </c>
      <c r="B14" s="11" t="n">
        <v>0.8</v>
      </c>
      <c r="C14" s="8" t="n">
        <v>0.26</v>
      </c>
    </row>
    <row r="15" spans="1:3">
      <c r="A15" s="4" t="s">
        <v>489</v>
      </c>
      <c r="B15" s="8" t="n">
        <v>0.8</v>
      </c>
    </row>
    <row r="16" spans="1:3">
      <c r="A16" s="4" t="s">
        <v>490</v>
      </c>
      <c r="B16" s="4" t="s">
        <v>491</v>
      </c>
    </row>
    <row r="17" spans="1:3">
      <c r="A17" s="4" t="s">
        <v>492</v>
      </c>
      <c r="C17" s="4" t="s">
        <v>493</v>
      </c>
    </row>
    <row r="18" spans="1:3">
      <c r="A18" s="4" t="s">
        <v>494</v>
      </c>
      <c r="B18" s="4" t="s">
        <v>495</v>
      </c>
      <c r="C18" s="4" t="s">
        <v>491</v>
      </c>
    </row>
    <row r="19" spans="1:3">
      <c r="A19" s="4" t="s">
        <v>496</v>
      </c>
      <c r="B19" s="4" t="s">
        <v>495</v>
      </c>
    </row>
    <row r="20" spans="1:3">
      <c r="A20" s="4" t="s">
        <v>497</v>
      </c>
      <c r="B20" s="4" t="s">
        <v>56</v>
      </c>
      <c r="C20" s="4" t="s">
        <v>56</v>
      </c>
    </row>
    <row r="21" spans="1:3">
      <c r="A21" s="4" t="s">
        <v>498</v>
      </c>
      <c r="B21" s="4" t="s">
        <v>56</v>
      </c>
      <c r="C21" s="7" t="n">
        <v>0.011</v>
      </c>
    </row>
    <row r="22" spans="1:3">
      <c r="A22" s="4" t="s">
        <v>499</v>
      </c>
      <c r="B22" s="4" t="s">
        <v>56</v>
      </c>
      <c r="C22" s="4" t="s">
        <v>56</v>
      </c>
    </row>
    <row r="23" spans="1:3">
      <c r="A23" s="4" t="s">
        <v>500</v>
      </c>
      <c r="B23" s="4" t="s">
        <v>56</v>
      </c>
      <c r="C23" s="4" t="s">
        <v>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408000</v>
      </c>
      <c r="C4" s="5" t="n">
        <v>408000</v>
      </c>
    </row>
    <row r="5" spans="1:3">
      <c r="A5" s="4" t="s">
        <v>81</v>
      </c>
      <c r="B5" s="6" t="n">
        <v>1156938</v>
      </c>
      <c r="C5" s="6" t="n">
        <v>801308</v>
      </c>
    </row>
    <row r="6" spans="1:3">
      <c r="A6" s="4" t="s">
        <v>82</v>
      </c>
      <c r="B6" s="6" t="n">
        <v>2130131</v>
      </c>
      <c r="C6" s="6" t="n">
        <v>2139473</v>
      </c>
    </row>
    <row r="7" spans="1:3">
      <c r="A7" s="4" t="s">
        <v>83</v>
      </c>
      <c r="B7" s="6" t="n">
        <v>3695069</v>
      </c>
      <c r="C7" s="6" t="n">
        <v>3348781</v>
      </c>
    </row>
    <row r="8" spans="1:3">
      <c r="A8" s="4" t="s">
        <v>84</v>
      </c>
      <c r="B8" s="6" t="n">
        <v>-3695069</v>
      </c>
      <c r="C8" s="6" t="n">
        <v>-3348781</v>
      </c>
    </row>
    <row r="9" spans="1:3">
      <c r="A9" s="3" t="s">
        <v>85</v>
      </c>
    </row>
    <row r="10" spans="1:3">
      <c r="A10" s="4" t="s">
        <v>86</v>
      </c>
      <c r="B10" s="6" t="n">
        <v>159479</v>
      </c>
      <c r="C10" s="4" t="s">
        <v>56</v>
      </c>
    </row>
    <row r="11" spans="1:3">
      <c r="A11" s="4" t="s">
        <v>87</v>
      </c>
      <c r="B11" s="6" t="n">
        <v>-178938</v>
      </c>
      <c r="C11" s="6" t="n">
        <v>2771778</v>
      </c>
    </row>
    <row r="12" spans="1:3">
      <c r="A12" s="4" t="s">
        <v>88</v>
      </c>
      <c r="B12" s="6" t="n">
        <v>12598</v>
      </c>
      <c r="C12" s="6" t="n">
        <v>60972</v>
      </c>
    </row>
    <row r="13" spans="1:3">
      <c r="A13" s="4" t="s">
        <v>89</v>
      </c>
      <c r="B13" s="6" t="n">
        <v>-2134</v>
      </c>
      <c r="C13" s="4" t="s">
        <v>56</v>
      </c>
    </row>
    <row r="14" spans="1:3">
      <c r="A14" s="4" t="s">
        <v>90</v>
      </c>
      <c r="B14" s="6" t="n">
        <v>-745542</v>
      </c>
      <c r="C14" s="6" t="n">
        <v>-516060</v>
      </c>
    </row>
    <row r="15" spans="1:3">
      <c r="A15" s="4" t="s">
        <v>91</v>
      </c>
      <c r="B15" s="6" t="n">
        <v>-4449606</v>
      </c>
      <c r="C15" s="6" t="n">
        <v>-1032091</v>
      </c>
    </row>
    <row r="16" spans="1:3">
      <c r="A16" s="4" t="s">
        <v>92</v>
      </c>
      <c r="B16" s="6" t="n">
        <v>-1856</v>
      </c>
      <c r="C16" s="6" t="n">
        <v>-800</v>
      </c>
    </row>
    <row r="17" spans="1:3">
      <c r="A17" s="4" t="s">
        <v>93</v>
      </c>
      <c r="B17" s="5" t="n">
        <v>-4451462</v>
      </c>
      <c r="C17" s="5" t="n">
        <v>-1032891</v>
      </c>
    </row>
    <row r="18" spans="1:3">
      <c r="A18" s="4" t="s">
        <v>94</v>
      </c>
      <c r="B18" s="8" t="n">
        <v>-0.03</v>
      </c>
      <c r="C18" s="8" t="n">
        <v>-0.01</v>
      </c>
    </row>
    <row r="19" spans="1:3">
      <c r="A19" s="4" t="s">
        <v>95</v>
      </c>
      <c r="B19" s="6" t="n">
        <v>168705751</v>
      </c>
      <c r="C19" s="6" t="n">
        <v>1088646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01</v>
      </c>
      <c r="B1" s="2" t="s">
        <v>1</v>
      </c>
    </row>
    <row r="2" spans="1:3">
      <c r="B2" s="2" t="s">
        <v>2</v>
      </c>
      <c r="C2" s="2" t="s">
        <v>39</v>
      </c>
    </row>
    <row r="3" spans="1:3">
      <c r="A3" s="4" t="s">
        <v>502</v>
      </c>
      <c r="B3" s="6" t="n">
        <v>8753179</v>
      </c>
      <c r="C3" s="6" t="n">
        <v>9116190</v>
      </c>
    </row>
    <row r="4" spans="1:3">
      <c r="A4" s="4" t="s">
        <v>503</v>
      </c>
      <c r="B4" s="4" t="s">
        <v>56</v>
      </c>
      <c r="C4" s="6" t="n">
        <v>1300750</v>
      </c>
    </row>
    <row r="5" spans="1:3">
      <c r="A5" s="4" t="s">
        <v>504</v>
      </c>
      <c r="B5" s="4" t="s">
        <v>56</v>
      </c>
      <c r="C5" s="6" t="n">
        <v>-1363277</v>
      </c>
    </row>
    <row r="6" spans="1:3">
      <c r="A6" s="4" t="s">
        <v>505</v>
      </c>
      <c r="B6" s="6" t="n">
        <v>-4975000</v>
      </c>
      <c r="C6" s="6" t="n">
        <v>-300484</v>
      </c>
    </row>
    <row r="7" spans="1:3">
      <c r="A7" s="4" t="s">
        <v>506</v>
      </c>
      <c r="B7" s="6" t="n">
        <v>3778179</v>
      </c>
      <c r="C7" s="6" t="n">
        <v>8753179</v>
      </c>
    </row>
    <row r="8" spans="1:3">
      <c r="A8" s="4" t="s">
        <v>507</v>
      </c>
      <c r="B8" s="6" t="n">
        <v>3778179</v>
      </c>
    </row>
    <row r="9" spans="1:3">
      <c r="A9" s="4" t="s">
        <v>508</v>
      </c>
      <c r="B9" s="8" t="n">
        <v>0.22</v>
      </c>
      <c r="C9" s="8" t="n">
        <v>0.21</v>
      </c>
    </row>
    <row r="10" spans="1:3">
      <c r="A10" s="4" t="s">
        <v>509</v>
      </c>
      <c r="B10" s="4" t="s">
        <v>56</v>
      </c>
      <c r="C10" s="11" t="n">
        <v>0.25</v>
      </c>
    </row>
    <row r="11" spans="1:3">
      <c r="A11" s="4" t="s">
        <v>510</v>
      </c>
      <c r="B11" s="4" t="s">
        <v>56</v>
      </c>
      <c r="C11" s="11" t="n">
        <v>0.01</v>
      </c>
    </row>
    <row r="12" spans="1:3">
      <c r="A12" s="4" t="s">
        <v>511</v>
      </c>
      <c r="B12" s="11" t="n">
        <v>0.05</v>
      </c>
      <c r="C12" s="11" t="n">
        <v>0.35</v>
      </c>
    </row>
    <row r="13" spans="1:3">
      <c r="A13" s="4" t="s">
        <v>512</v>
      </c>
      <c r="B13" s="11" t="n">
        <v>0.48</v>
      </c>
      <c r="C13" s="8" t="n">
        <v>0.22</v>
      </c>
    </row>
    <row r="14" spans="1:3">
      <c r="A14" s="4" t="s">
        <v>513</v>
      </c>
      <c r="B14" s="8" t="n">
        <v>0.48</v>
      </c>
    </row>
    <row r="15" spans="1:3">
      <c r="A15" s="4" t="s">
        <v>490</v>
      </c>
      <c r="B15" s="4" t="s">
        <v>514</v>
      </c>
      <c r="C15" s="4" t="s">
        <v>514</v>
      </c>
    </row>
    <row r="16" spans="1:3">
      <c r="A16" s="4" t="s">
        <v>515</v>
      </c>
      <c r="C16" s="4" t="s">
        <v>260</v>
      </c>
    </row>
    <row r="17" spans="1:3">
      <c r="A17" s="4" t="s">
        <v>516</v>
      </c>
      <c r="B17" s="4" t="s">
        <v>517</v>
      </c>
      <c r="C17" s="4" t="s">
        <v>514</v>
      </c>
    </row>
    <row r="18" spans="1:3">
      <c r="A18" s="4" t="s">
        <v>518</v>
      </c>
      <c r="B18" s="4" t="s">
        <v>517</v>
      </c>
    </row>
    <row r="19" spans="1:3">
      <c r="A19" s="4" t="s">
        <v>497</v>
      </c>
      <c r="B19" s="7" t="n">
        <v>0.103</v>
      </c>
      <c r="C19" s="7" t="n">
        <v>0.103</v>
      </c>
    </row>
    <row r="20" spans="1:3">
      <c r="A20" s="4" t="s">
        <v>519</v>
      </c>
      <c r="C20" s="12" t="n">
        <v>0.178</v>
      </c>
    </row>
    <row r="21" spans="1:3">
      <c r="A21" s="4" t="s">
        <v>499</v>
      </c>
      <c r="B21" s="12" t="n">
        <v>0.037</v>
      </c>
      <c r="C21" s="7" t="n">
        <v>0.103</v>
      </c>
    </row>
    <row r="22" spans="1:3">
      <c r="A22" s="4" t="s">
        <v>520</v>
      </c>
      <c r="B22" s="7" t="n">
        <v>0.0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4"/>
  </cols>
  <sheetData>
    <row r="1" spans="1:2">
      <c r="A1" s="1" t="s">
        <v>521</v>
      </c>
      <c r="B1" s="2" t="s">
        <v>1</v>
      </c>
    </row>
    <row r="2" spans="1:2">
      <c r="B2" s="2" t="s">
        <v>522</v>
      </c>
    </row>
    <row r="3" spans="1:2">
      <c r="A3" s="4" t="s">
        <v>523</v>
      </c>
      <c r="B3" s="8" t="n">
        <v>0.2</v>
      </c>
    </row>
    <row r="4" spans="1:2">
      <c r="A4" s="4" t="s">
        <v>524</v>
      </c>
      <c r="B4" s="8" t="n">
        <v>0.25</v>
      </c>
    </row>
    <row r="5" spans="1:2">
      <c r="A5" s="4" t="s">
        <v>525</v>
      </c>
      <c r="B5" s="4" t="s">
        <v>526</v>
      </c>
    </row>
    <row r="6" spans="1:2">
      <c r="A6" s="4" t="s">
        <v>527</v>
      </c>
      <c r="B6" s="4" t="s">
        <v>266</v>
      </c>
    </row>
    <row r="7" spans="1:2">
      <c r="A7" s="4" t="s">
        <v>528</v>
      </c>
      <c r="B7" s="4" t="s">
        <v>529</v>
      </c>
    </row>
    <row r="8" spans="1:2">
      <c r="A8" s="4" t="s">
        <v>530</v>
      </c>
    </row>
    <row r="9" spans="1:2">
      <c r="A9" s="4" t="s">
        <v>531</v>
      </c>
      <c r="B9" s="4" t="s">
        <v>532</v>
      </c>
    </row>
    <row r="10" spans="1:2">
      <c r="A10" s="4" t="s">
        <v>533</v>
      </c>
    </row>
    <row r="11" spans="1:2">
      <c r="A11" s="4" t="s">
        <v>531</v>
      </c>
      <c r="B11" s="4" t="s">
        <v>5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39"/>
    <col customWidth="1" max="7" min="7" width="14"/>
  </cols>
  <sheetData>
    <row r="1" spans="1:7">
      <c r="A1" s="1" t="s">
        <v>535</v>
      </c>
      <c r="B1" s="2" t="s">
        <v>327</v>
      </c>
      <c r="C1" s="2" t="s">
        <v>309</v>
      </c>
      <c r="D1" s="2" t="s">
        <v>536</v>
      </c>
      <c r="E1" s="2" t="s">
        <v>328</v>
      </c>
      <c r="F1" s="2" t="s">
        <v>2</v>
      </c>
      <c r="G1" s="2" t="s">
        <v>39</v>
      </c>
    </row>
    <row r="2" spans="1:7">
      <c r="A2" s="4" t="s">
        <v>537</v>
      </c>
      <c r="F2" s="4" t="s">
        <v>538</v>
      </c>
    </row>
    <row r="3" spans="1:7">
      <c r="A3" s="4" t="s">
        <v>539</v>
      </c>
      <c r="F3" s="4" t="s">
        <v>378</v>
      </c>
    </row>
    <row r="4" spans="1:7">
      <c r="A4" s="4" t="s">
        <v>540</v>
      </c>
      <c r="F4" s="4" t="s">
        <v>538</v>
      </c>
    </row>
    <row r="5" spans="1:7">
      <c r="A5" s="4" t="s">
        <v>541</v>
      </c>
      <c r="F5" s="5" t="n">
        <v>100000</v>
      </c>
    </row>
    <row r="6" spans="1:7">
      <c r="A6" s="4" t="s">
        <v>542</v>
      </c>
      <c r="F6" s="6" t="n">
        <v>10000</v>
      </c>
    </row>
    <row r="7" spans="1:7">
      <c r="A7" s="4" t="s">
        <v>543</v>
      </c>
      <c r="F7" s="6" t="n">
        <v>90000</v>
      </c>
    </row>
    <row r="8" spans="1:7">
      <c r="A8" s="4" t="s">
        <v>52</v>
      </c>
      <c r="F8" s="5" t="n">
        <v>90000</v>
      </c>
      <c r="G8" s="5" t="n">
        <v>90000</v>
      </c>
    </row>
    <row r="9" spans="1:7">
      <c r="A9" s="4" t="s">
        <v>440</v>
      </c>
      <c r="C9" s="6" t="n">
        <v>25280899</v>
      </c>
    </row>
    <row r="10" spans="1:7">
      <c r="A10" s="4" t="s">
        <v>73</v>
      </c>
      <c r="F10" s="6" t="n">
        <v>400000000</v>
      </c>
      <c r="G10" s="6" t="n">
        <v>400000000</v>
      </c>
    </row>
    <row r="11" spans="1:7">
      <c r="A11" s="4" t="s">
        <v>74</v>
      </c>
      <c r="F11" s="7" t="n">
        <v>0.001</v>
      </c>
      <c r="G11" s="4" t="s">
        <v>75</v>
      </c>
    </row>
    <row r="12" spans="1:7">
      <c r="A12" s="4" t="s">
        <v>69</v>
      </c>
      <c r="F12" s="6" t="n">
        <v>20000000</v>
      </c>
      <c r="G12" s="6" t="n">
        <v>20000000</v>
      </c>
    </row>
    <row r="13" spans="1:7">
      <c r="A13" s="4" t="s">
        <v>70</v>
      </c>
      <c r="F13" s="7" t="n">
        <v>0.001</v>
      </c>
      <c r="G13" s="7" t="n">
        <v>0.001</v>
      </c>
    </row>
    <row r="14" spans="1:7">
      <c r="A14" s="4" t="s">
        <v>544</v>
      </c>
      <c r="F14" s="4" t="s">
        <v>436</v>
      </c>
    </row>
    <row r="15" spans="1:7">
      <c r="A15" s="4" t="s">
        <v>545</v>
      </c>
      <c r="F15" s="5" t="n">
        <v>1005</v>
      </c>
      <c r="G15" s="4" t="s">
        <v>56</v>
      </c>
    </row>
    <row r="16" spans="1:7">
      <c r="A16" s="4" t="s">
        <v>546</v>
      </c>
      <c r="E16" s="5" t="n">
        <v>75500</v>
      </c>
    </row>
    <row r="17" spans="1:7">
      <c r="A17" s="4" t="s">
        <v>329</v>
      </c>
      <c r="B17" s="6" t="n">
        <v>4000000</v>
      </c>
    </row>
    <row r="18" spans="1:7">
      <c r="A18" s="4" t="s">
        <v>330</v>
      </c>
    </row>
    <row r="19" spans="1:7">
      <c r="A19" s="4" t="s">
        <v>329</v>
      </c>
      <c r="B19" s="6" t="n">
        <v>2709444</v>
      </c>
    </row>
    <row r="20" spans="1:7">
      <c r="A20" s="4" t="s">
        <v>331</v>
      </c>
      <c r="B20" s="6" t="n">
        <v>25000</v>
      </c>
    </row>
    <row r="21" spans="1:7">
      <c r="A21" s="4" t="s">
        <v>332</v>
      </c>
    </row>
    <row r="22" spans="1:7">
      <c r="A22" s="4" t="s">
        <v>329</v>
      </c>
      <c r="B22" s="6" t="n">
        <v>1290556</v>
      </c>
    </row>
    <row r="23" spans="1:7">
      <c r="A23" s="4" t="s">
        <v>331</v>
      </c>
      <c r="B23" s="6" t="n">
        <v>25000</v>
      </c>
    </row>
    <row r="24" spans="1:7">
      <c r="A24" s="4" t="s">
        <v>547</v>
      </c>
    </row>
    <row r="25" spans="1:7">
      <c r="A25" s="4" t="s">
        <v>548</v>
      </c>
      <c r="E25" s="5" t="n">
        <v>253877</v>
      </c>
    </row>
    <row r="26" spans="1:7">
      <c r="A26" s="4" t="s">
        <v>549</v>
      </c>
      <c r="E26" s="4" t="s">
        <v>345</v>
      </c>
    </row>
    <row r="27" spans="1:7">
      <c r="A27" s="4" t="s">
        <v>550</v>
      </c>
    </row>
    <row r="28" spans="1:7">
      <c r="A28" s="4" t="s">
        <v>551</v>
      </c>
      <c r="E28" s="5" t="n">
        <v>75500</v>
      </c>
    </row>
    <row r="29" spans="1:7">
      <c r="A29" s="4" t="s">
        <v>552</v>
      </c>
      <c r="E29" s="4" t="s">
        <v>342</v>
      </c>
    </row>
    <row r="30" spans="1:7">
      <c r="A30" s="4" t="s">
        <v>545</v>
      </c>
      <c r="E30" s="5" t="n">
        <v>45202</v>
      </c>
    </row>
    <row r="31" spans="1:7">
      <c r="A31" s="4" t="s">
        <v>553</v>
      </c>
    </row>
    <row r="32" spans="1:7">
      <c r="A32" s="4" t="s">
        <v>440</v>
      </c>
      <c r="D32" s="6" t="n">
        <v>25280899</v>
      </c>
    </row>
    <row r="33" spans="1:7">
      <c r="A33" s="4" t="s">
        <v>554</v>
      </c>
    </row>
    <row r="34" spans="1:7">
      <c r="A34" s="4" t="s">
        <v>555</v>
      </c>
      <c r="D34" s="6" t="n">
        <v>110000000</v>
      </c>
    </row>
    <row r="35" spans="1:7">
      <c r="A35" s="4" t="s">
        <v>461</v>
      </c>
      <c r="D35" s="7" t="n">
        <v>0.001</v>
      </c>
    </row>
    <row r="36" spans="1:7">
      <c r="A36" s="4" t="s">
        <v>73</v>
      </c>
      <c r="D36" s="6" t="n">
        <v>100000000</v>
      </c>
    </row>
    <row r="37" spans="1:7">
      <c r="A37" s="4" t="s">
        <v>74</v>
      </c>
      <c r="D37" s="7" t="n">
        <v>0.001</v>
      </c>
    </row>
    <row r="38" spans="1:7">
      <c r="A38" s="4" t="s">
        <v>69</v>
      </c>
      <c r="D38" s="6" t="n">
        <v>10000000</v>
      </c>
    </row>
    <row r="39" spans="1:7">
      <c r="A39" s="4" t="s">
        <v>70</v>
      </c>
      <c r="D39" s="7" t="n">
        <v>0.001</v>
      </c>
    </row>
    <row r="40" spans="1:7">
      <c r="A40" s="4" t="s">
        <v>556</v>
      </c>
    </row>
    <row r="41" spans="1:7">
      <c r="A41" s="4" t="s">
        <v>555</v>
      </c>
      <c r="D41" s="6" t="n">
        <v>420000000</v>
      </c>
    </row>
    <row r="42" spans="1:7">
      <c r="A42" s="4" t="s">
        <v>461</v>
      </c>
      <c r="D42" s="7" t="n">
        <v>0.001</v>
      </c>
    </row>
    <row r="43" spans="1:7">
      <c r="A43" s="4" t="s">
        <v>73</v>
      </c>
      <c r="D43" s="6" t="n">
        <v>400000000</v>
      </c>
    </row>
    <row r="44" spans="1:7">
      <c r="A44" s="4" t="s">
        <v>74</v>
      </c>
      <c r="D44" s="7" t="n">
        <v>0.001</v>
      </c>
    </row>
    <row r="45" spans="1:7">
      <c r="A45" s="4" t="s">
        <v>69</v>
      </c>
      <c r="D45" s="6" t="n">
        <v>20000000</v>
      </c>
    </row>
    <row r="46" spans="1:7">
      <c r="A46" s="4" t="s">
        <v>70</v>
      </c>
      <c r="D46" s="7" t="n">
        <v>0.001</v>
      </c>
    </row>
    <row r="47" spans="1:7">
      <c r="A47" s="4" t="s">
        <v>557</v>
      </c>
    </row>
    <row r="48" spans="1:7">
      <c r="A48" s="4" t="s">
        <v>558</v>
      </c>
      <c r="F48" s="4" t="s">
        <v>378</v>
      </c>
    </row>
    <row r="49" spans="1:7">
      <c r="A49" s="4" t="s">
        <v>559</v>
      </c>
      <c r="F49" s="5" t="n">
        <v>9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0</v>
      </c>
      <c r="B1" s="2" t="s">
        <v>1</v>
      </c>
    </row>
    <row r="2" spans="1:3">
      <c r="B2" s="2" t="s">
        <v>2</v>
      </c>
      <c r="C2" s="2" t="s">
        <v>39</v>
      </c>
    </row>
    <row r="3" spans="1:3">
      <c r="A3" s="3" t="s">
        <v>194</v>
      </c>
    </row>
    <row r="4" spans="1:3">
      <c r="A4" s="4" t="s">
        <v>561</v>
      </c>
      <c r="B4" s="5" t="n">
        <v>511359</v>
      </c>
      <c r="C4" s="5" t="n">
        <v>4175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2</v>
      </c>
      <c r="B1" s="2" t="s">
        <v>1</v>
      </c>
    </row>
    <row r="2" spans="1:3">
      <c r="B2" s="2" t="s">
        <v>2</v>
      </c>
      <c r="C2" s="2" t="s">
        <v>39</v>
      </c>
    </row>
    <row r="3" spans="1:3">
      <c r="A3" s="4" t="s">
        <v>563</v>
      </c>
      <c r="B3" s="5" t="n">
        <v>1140577</v>
      </c>
      <c r="C3" s="5" t="n">
        <v>8473265</v>
      </c>
    </row>
    <row r="4" spans="1:3">
      <c r="A4" s="4" t="s">
        <v>564</v>
      </c>
      <c r="B4" s="6" t="n">
        <v>1243333</v>
      </c>
      <c r="C4" s="6" t="n">
        <v>428250</v>
      </c>
    </row>
    <row r="5" spans="1:3">
      <c r="A5" s="4" t="s">
        <v>565</v>
      </c>
      <c r="B5" s="6" t="n">
        <v>-429927</v>
      </c>
      <c r="C5" s="6" t="n">
        <v>-4793036</v>
      </c>
    </row>
    <row r="6" spans="1:3">
      <c r="A6" s="4" t="s">
        <v>566</v>
      </c>
      <c r="B6" s="4" t="s">
        <v>56</v>
      </c>
      <c r="C6" s="6" t="n">
        <v>-109985</v>
      </c>
    </row>
    <row r="7" spans="1:3">
      <c r="A7" s="4" t="s">
        <v>567</v>
      </c>
      <c r="B7" s="6" t="n">
        <v>-167271</v>
      </c>
      <c r="C7" s="6" t="n">
        <v>-2857917</v>
      </c>
    </row>
    <row r="8" spans="1:3">
      <c r="A8" s="4" t="s">
        <v>568</v>
      </c>
      <c r="B8" s="6" t="n">
        <v>159479</v>
      </c>
      <c r="C8" s="4" t="s">
        <v>56</v>
      </c>
    </row>
    <row r="9" spans="1:3">
      <c r="A9" s="4" t="s">
        <v>569</v>
      </c>
      <c r="B9" s="6" t="n">
        <v>-202610</v>
      </c>
    </row>
    <row r="10" spans="1:3">
      <c r="A10" s="4" t="s">
        <v>570</v>
      </c>
      <c r="B10" s="6" t="n">
        <v>1584102</v>
      </c>
      <c r="C10" s="6" t="n">
        <v>1140577</v>
      </c>
    </row>
    <row r="11" spans="1:3">
      <c r="A11" s="4" t="s">
        <v>270</v>
      </c>
    </row>
    <row r="12" spans="1:3">
      <c r="A12" s="4" t="s">
        <v>563</v>
      </c>
      <c r="B12" s="6" t="n">
        <v>774986</v>
      </c>
      <c r="C12" s="6" t="n">
        <v>1109438</v>
      </c>
    </row>
    <row r="13" spans="1:3">
      <c r="A13" s="4" t="s">
        <v>564</v>
      </c>
      <c r="B13" s="4" t="s">
        <v>56</v>
      </c>
      <c r="C13" s="6" t="n">
        <v>123961</v>
      </c>
    </row>
    <row r="14" spans="1:3">
      <c r="A14" s="4" t="s">
        <v>565</v>
      </c>
      <c r="B14" s="4" t="s">
        <v>56</v>
      </c>
      <c r="C14" s="4" t="s">
        <v>56</v>
      </c>
    </row>
    <row r="15" spans="1:3">
      <c r="A15" s="4" t="s">
        <v>566</v>
      </c>
      <c r="B15" s="4" t="s">
        <v>56</v>
      </c>
      <c r="C15" s="6" t="n">
        <v>-109985</v>
      </c>
    </row>
    <row r="16" spans="1:3">
      <c r="A16" s="4" t="s">
        <v>567</v>
      </c>
      <c r="B16" s="6" t="n">
        <v>-412839</v>
      </c>
      <c r="C16" s="6" t="n">
        <v>-348828</v>
      </c>
    </row>
    <row r="17" spans="1:3">
      <c r="A17" s="4" t="s">
        <v>568</v>
      </c>
      <c r="B17" s="4" t="s">
        <v>56</v>
      </c>
      <c r="C17" s="4" t="s">
        <v>56</v>
      </c>
    </row>
    <row r="18" spans="1:3">
      <c r="A18" s="4" t="s">
        <v>569</v>
      </c>
      <c r="B18" s="6" t="n">
        <v>-202610</v>
      </c>
    </row>
    <row r="19" spans="1:3">
      <c r="A19" s="4" t="s">
        <v>570</v>
      </c>
      <c r="B19" s="6" t="n">
        <v>159537</v>
      </c>
      <c r="C19" s="6" t="n">
        <v>774986</v>
      </c>
    </row>
    <row r="20" spans="1:3">
      <c r="A20" s="4" t="s">
        <v>571</v>
      </c>
    </row>
    <row r="21" spans="1:3">
      <c r="A21" s="4" t="s">
        <v>563</v>
      </c>
      <c r="B21" s="6" t="n">
        <v>365591</v>
      </c>
      <c r="C21" s="6" t="n">
        <v>7363827</v>
      </c>
    </row>
    <row r="22" spans="1:3">
      <c r="A22" s="4" t="s">
        <v>564</v>
      </c>
      <c r="B22" s="6" t="n">
        <v>1243333</v>
      </c>
      <c r="C22" s="6" t="n">
        <v>304289</v>
      </c>
    </row>
    <row r="23" spans="1:3">
      <c r="A23" s="4" t="s">
        <v>565</v>
      </c>
      <c r="B23" s="6" t="n">
        <v>-429927</v>
      </c>
      <c r="C23" s="6" t="n">
        <v>-4793036</v>
      </c>
    </row>
    <row r="24" spans="1:3">
      <c r="A24" s="4" t="s">
        <v>566</v>
      </c>
      <c r="B24" s="4" t="s">
        <v>56</v>
      </c>
      <c r="C24" s="4" t="s">
        <v>56</v>
      </c>
    </row>
    <row r="25" spans="1:3">
      <c r="A25" s="4" t="s">
        <v>567</v>
      </c>
      <c r="B25" s="6" t="n">
        <v>245568</v>
      </c>
      <c r="C25" s="6" t="n">
        <v>-2509489</v>
      </c>
    </row>
    <row r="26" spans="1:3">
      <c r="A26" s="4" t="s">
        <v>568</v>
      </c>
      <c r="B26" s="4" t="s">
        <v>56</v>
      </c>
      <c r="C26" s="4" t="s">
        <v>56</v>
      </c>
    </row>
    <row r="27" spans="1:3">
      <c r="A27" s="4" t="s">
        <v>569</v>
      </c>
      <c r="B27" s="4" t="s">
        <v>56</v>
      </c>
    </row>
    <row r="28" spans="1:3">
      <c r="A28" s="4" t="s">
        <v>570</v>
      </c>
      <c r="B28" s="5" t="n">
        <v>1424565</v>
      </c>
      <c r="C28" s="5" t="n">
        <v>3655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572</v>
      </c>
      <c r="B1" s="2" t="s">
        <v>1</v>
      </c>
    </row>
    <row r="2" spans="1:2">
      <c r="B2" s="2" t="s">
        <v>522</v>
      </c>
    </row>
    <row r="3" spans="1:2">
      <c r="A3" s="4" t="s">
        <v>573</v>
      </c>
      <c r="B3" s="8" t="n">
        <v>0.2</v>
      </c>
    </row>
    <row r="4" spans="1:2">
      <c r="A4" s="4" t="s">
        <v>524</v>
      </c>
      <c r="B4" s="8" t="n">
        <v>0.25</v>
      </c>
    </row>
    <row r="5" spans="1:2">
      <c r="A5" s="4" t="s">
        <v>574</v>
      </c>
    </row>
    <row r="6" spans="1:2">
      <c r="A6" s="4" t="s">
        <v>575</v>
      </c>
      <c r="B6" s="4" t="s">
        <v>526</v>
      </c>
    </row>
    <row r="7" spans="1:2">
      <c r="A7" s="4" t="s">
        <v>576</v>
      </c>
    </row>
    <row r="8" spans="1:2">
      <c r="A8" s="4" t="s">
        <v>573</v>
      </c>
      <c r="B8" s="4" t="s">
        <v>577</v>
      </c>
    </row>
    <row r="9" spans="1:2">
      <c r="A9" s="4" t="s">
        <v>524</v>
      </c>
      <c r="B9" s="12" t="n">
        <v>0.004</v>
      </c>
    </row>
    <row r="10" spans="1:2">
      <c r="A10" s="4" t="s">
        <v>578</v>
      </c>
      <c r="B10" s="4" t="s">
        <v>579</v>
      </c>
    </row>
    <row r="11" spans="1:2">
      <c r="A11" s="4" t="s">
        <v>580</v>
      </c>
    </row>
    <row r="12" spans="1:2">
      <c r="A12" s="4" t="s">
        <v>575</v>
      </c>
      <c r="B12" s="4" t="s">
        <v>581</v>
      </c>
    </row>
    <row r="13" spans="1:2">
      <c r="A13" s="4" t="s">
        <v>582</v>
      </c>
    </row>
    <row r="14" spans="1:2">
      <c r="A14" s="4" t="s">
        <v>575</v>
      </c>
      <c r="B14" s="4" t="s">
        <v>583</v>
      </c>
    </row>
    <row r="15" spans="1:2">
      <c r="A15" s="4" t="s">
        <v>584</v>
      </c>
    </row>
    <row r="16" spans="1:2">
      <c r="A16" s="4" t="s">
        <v>585</v>
      </c>
      <c r="B16" s="4" t="s">
        <v>586</v>
      </c>
    </row>
    <row r="17" spans="1:2">
      <c r="A17" s="4" t="s">
        <v>587</v>
      </c>
    </row>
    <row r="18" spans="1:2">
      <c r="A18" s="4" t="s">
        <v>573</v>
      </c>
      <c r="B18" s="4" t="s">
        <v>588</v>
      </c>
    </row>
    <row r="19" spans="1:2">
      <c r="A19" s="4" t="s">
        <v>524</v>
      </c>
      <c r="B19" s="11" t="n">
        <v>0.25</v>
      </c>
    </row>
    <row r="20" spans="1:2">
      <c r="A20" s="4" t="s">
        <v>578</v>
      </c>
      <c r="B20" s="9" t="n">
        <v>0.2</v>
      </c>
    </row>
    <row r="21" spans="1:2">
      <c r="A21" s="4" t="s">
        <v>589</v>
      </c>
    </row>
    <row r="22" spans="1:2">
      <c r="A22" s="4" t="s">
        <v>575</v>
      </c>
      <c r="B22" s="4" t="s">
        <v>590</v>
      </c>
    </row>
    <row r="23" spans="1:2">
      <c r="A23" s="4" t="s">
        <v>591</v>
      </c>
    </row>
    <row r="24" spans="1:2">
      <c r="A24" s="4" t="s">
        <v>575</v>
      </c>
      <c r="B24" s="4" t="s">
        <v>592</v>
      </c>
    </row>
    <row r="25" spans="1:2">
      <c r="A25" s="4" t="s">
        <v>593</v>
      </c>
    </row>
    <row r="26" spans="1:2">
      <c r="A26" s="4" t="s">
        <v>585</v>
      </c>
      <c r="B26" s="4" t="s">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327</v>
      </c>
      <c r="C1" s="2" t="s">
        <v>309</v>
      </c>
      <c r="D1" s="2" t="s">
        <v>2</v>
      </c>
      <c r="E1" s="2" t="s">
        <v>39</v>
      </c>
    </row>
    <row r="2" spans="1:5">
      <c r="A2" s="4" t="s">
        <v>440</v>
      </c>
      <c r="C2" s="6" t="n">
        <v>25280899</v>
      </c>
    </row>
    <row r="3" spans="1:5">
      <c r="A3" s="4" t="s">
        <v>595</v>
      </c>
      <c r="D3" s="5" t="n">
        <v>512115</v>
      </c>
      <c r="E3" s="5" t="n">
        <v>355880</v>
      </c>
    </row>
    <row r="4" spans="1:5">
      <c r="A4" s="4" t="s">
        <v>125</v>
      </c>
      <c r="D4" s="5" t="n">
        <v>127374</v>
      </c>
    </row>
    <row r="5" spans="1:5">
      <c r="A5" s="4" t="s">
        <v>329</v>
      </c>
      <c r="B5" s="6" t="n">
        <v>4000000</v>
      </c>
    </row>
    <row r="6" spans="1:5">
      <c r="A6" s="4" t="s">
        <v>98</v>
      </c>
    </row>
    <row r="7" spans="1:5">
      <c r="A7" s="4" t="s">
        <v>596</v>
      </c>
      <c r="D7" s="6" t="n">
        <v>31285678</v>
      </c>
      <c r="E7" s="6" t="n">
        <v>53534548</v>
      </c>
    </row>
    <row r="8" spans="1:5">
      <c r="A8" s="4" t="s">
        <v>597</v>
      </c>
      <c r="E8" s="6" t="n">
        <v>1336075</v>
      </c>
    </row>
    <row r="9" spans="1:5">
      <c r="A9" s="4" t="s">
        <v>598</v>
      </c>
      <c r="D9" s="6" t="n">
        <v>2600000</v>
      </c>
      <c r="E9" s="6" t="n">
        <v>5025000</v>
      </c>
    </row>
    <row r="10" spans="1:5">
      <c r="A10" s="4" t="s">
        <v>599</v>
      </c>
      <c r="D10" s="5" t="n">
        <v>239300</v>
      </c>
      <c r="E10" s="5" t="n">
        <v>389500</v>
      </c>
    </row>
    <row r="11" spans="1:5">
      <c r="A11" s="4" t="s">
        <v>440</v>
      </c>
      <c r="D11" s="6" t="n">
        <v>5300000</v>
      </c>
      <c r="E11" s="6" t="n">
        <v>3340577</v>
      </c>
    </row>
    <row r="12" spans="1:5">
      <c r="A12" s="4" t="s">
        <v>595</v>
      </c>
      <c r="D12" s="5" t="n">
        <v>5300</v>
      </c>
      <c r="E12" s="5" t="n">
        <v>3341</v>
      </c>
    </row>
    <row r="13" spans="1:5">
      <c r="A13" s="4" t="s">
        <v>600</v>
      </c>
      <c r="D13" s="6" t="n">
        <v>1284582</v>
      </c>
      <c r="E13" s="6" t="n">
        <v>797913</v>
      </c>
    </row>
    <row r="14" spans="1:5">
      <c r="A14" s="4" t="s">
        <v>336</v>
      </c>
      <c r="D14" s="5" t="n">
        <v>172200</v>
      </c>
      <c r="E14" s="5" t="n">
        <v>45192</v>
      </c>
    </row>
    <row r="15" spans="1:5">
      <c r="A15" s="4" t="s">
        <v>126</v>
      </c>
      <c r="D15" s="6" t="n">
        <v>2468867</v>
      </c>
    </row>
    <row r="16" spans="1:5">
      <c r="A16" s="4" t="s">
        <v>125</v>
      </c>
      <c r="D16" s="5" t="n">
        <v>2469</v>
      </c>
    </row>
    <row r="17" spans="1:5">
      <c r="A17" s="4" t="s">
        <v>601</v>
      </c>
    </row>
    <row r="18" spans="1:5">
      <c r="A18" s="4" t="s">
        <v>440</v>
      </c>
      <c r="D18" s="6" t="n">
        <v>17400000</v>
      </c>
    </row>
    <row r="19" spans="1:5">
      <c r="A19" s="4" t="s">
        <v>595</v>
      </c>
      <c r="D19" s="5" t="n">
        <v>1566000</v>
      </c>
    </row>
    <row r="20" spans="1:5">
      <c r="A20" s="4" t="s">
        <v>602</v>
      </c>
    </row>
    <row r="21" spans="1:5">
      <c r="A21" s="4" t="s">
        <v>596</v>
      </c>
      <c r="D21" s="6" t="n">
        <v>4000000</v>
      </c>
      <c r="E21" s="6" t="n">
        <v>27680899</v>
      </c>
    </row>
    <row r="22" spans="1:5">
      <c r="A22" s="4" t="s">
        <v>603</v>
      </c>
      <c r="D22" s="5" t="n">
        <v>180051</v>
      </c>
      <c r="E22" s="5" t="n">
        <v>345000</v>
      </c>
    </row>
    <row r="23" spans="1:5">
      <c r="A23" s="4" t="s">
        <v>336</v>
      </c>
      <c r="D23" s="5" t="n">
        <v>56817</v>
      </c>
    </row>
    <row r="24" spans="1:5">
      <c r="A24" s="4" t="s">
        <v>604</v>
      </c>
    </row>
    <row r="25" spans="1:5">
      <c r="A25" s="4" t="s">
        <v>453</v>
      </c>
      <c r="E25" s="6" t="n">
        <v>1300850</v>
      </c>
    </row>
    <row r="26" spans="1:5">
      <c r="A26" s="4" t="s">
        <v>605</v>
      </c>
      <c r="E26" s="5" t="n">
        <v>160257</v>
      </c>
    </row>
    <row r="27" spans="1:5">
      <c r="A27" s="4" t="s">
        <v>606</v>
      </c>
    </row>
    <row r="28" spans="1:5">
      <c r="A28" s="4" t="s">
        <v>329</v>
      </c>
      <c r="D28" s="6" t="n">
        <v>1000000</v>
      </c>
    </row>
    <row r="29" spans="1:5">
      <c r="A29" s="4" t="s">
        <v>607</v>
      </c>
      <c r="D29" s="5" t="n">
        <v>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7"/>
    <col customWidth="1" max="5" min="5" width="27"/>
    <col customWidth="1" max="6" min="6" width="21"/>
    <col customWidth="1" max="7" min="7" width="28"/>
    <col customWidth="1" max="8" min="8" width="28"/>
    <col customWidth="1" max="9" min="9" width="34"/>
    <col customWidth="1" max="10" min="10" width="20"/>
    <col customWidth="1" max="11" min="11" width="37"/>
    <col customWidth="1" max="12" min="12" width="27"/>
    <col customWidth="1" max="13" min="13" width="21"/>
  </cols>
  <sheetData>
    <row r="1" spans="1:13">
      <c r="A1" s="1" t="s">
        <v>608</v>
      </c>
      <c r="B1" s="2" t="s">
        <v>609</v>
      </c>
      <c r="C1" s="2" t="s">
        <v>610</v>
      </c>
      <c r="D1" s="2" t="s">
        <v>611</v>
      </c>
      <c r="E1" s="2" t="s">
        <v>612</v>
      </c>
      <c r="F1" s="2" t="s">
        <v>613</v>
      </c>
      <c r="G1" s="2" t="s">
        <v>614</v>
      </c>
      <c r="H1" s="2" t="s">
        <v>615</v>
      </c>
      <c r="I1" s="2" t="s">
        <v>616</v>
      </c>
      <c r="J1" s="2" t="s">
        <v>617</v>
      </c>
      <c r="K1" s="2" t="s">
        <v>354</v>
      </c>
      <c r="L1" s="2" t="s">
        <v>618</v>
      </c>
      <c r="M1" s="2" t="s">
        <v>358</v>
      </c>
    </row>
    <row r="2" spans="1:13">
      <c r="A2" s="4" t="s">
        <v>619</v>
      </c>
      <c r="J2" s="6" t="n">
        <v>25280899</v>
      </c>
    </row>
    <row r="3" spans="1:13">
      <c r="A3" s="4" t="s">
        <v>595</v>
      </c>
      <c r="K3" s="5" t="n">
        <v>512115</v>
      </c>
      <c r="L3" s="5" t="n">
        <v>355880</v>
      </c>
    </row>
    <row r="4" spans="1:13">
      <c r="A4" s="4" t="s">
        <v>620</v>
      </c>
      <c r="L4" s="5" t="n">
        <v>225000</v>
      </c>
    </row>
    <row r="5" spans="1:13">
      <c r="A5" s="4" t="s">
        <v>621</v>
      </c>
    </row>
    <row r="6" spans="1:13">
      <c r="A6" s="4" t="s">
        <v>361</v>
      </c>
      <c r="K6" s="5" t="n">
        <v>329290</v>
      </c>
    </row>
    <row r="7" spans="1:13">
      <c r="A7" s="4" t="s">
        <v>622</v>
      </c>
      <c r="K7" s="6" t="n">
        <v>5097254</v>
      </c>
    </row>
    <row r="8" spans="1:13">
      <c r="A8" s="4" t="s">
        <v>620</v>
      </c>
      <c r="K8" s="5" t="n">
        <v>347487</v>
      </c>
    </row>
    <row r="9" spans="1:13">
      <c r="A9" s="4" t="s">
        <v>336</v>
      </c>
      <c r="K9" s="5" t="n">
        <v>17197</v>
      </c>
    </row>
    <row r="10" spans="1:13">
      <c r="A10" s="4" t="s">
        <v>623</v>
      </c>
    </row>
    <row r="11" spans="1:13">
      <c r="A11" s="4" t="s">
        <v>619</v>
      </c>
      <c r="K11" s="6" t="n">
        <v>250000</v>
      </c>
    </row>
    <row r="12" spans="1:13">
      <c r="A12" s="4" t="s">
        <v>595</v>
      </c>
      <c r="K12" s="5" t="n">
        <v>30750</v>
      </c>
    </row>
    <row r="13" spans="1:13">
      <c r="A13" s="4" t="s">
        <v>98</v>
      </c>
    </row>
    <row r="14" spans="1:13">
      <c r="A14" s="4" t="s">
        <v>619</v>
      </c>
      <c r="K14" s="6" t="n">
        <v>5300000</v>
      </c>
      <c r="L14" s="6" t="n">
        <v>3340577</v>
      </c>
    </row>
    <row r="15" spans="1:13">
      <c r="A15" s="4" t="s">
        <v>595</v>
      </c>
      <c r="K15" s="5" t="n">
        <v>5300</v>
      </c>
      <c r="L15" s="5" t="n">
        <v>3341</v>
      </c>
    </row>
    <row r="16" spans="1:13">
      <c r="A16" s="4" t="s">
        <v>622</v>
      </c>
      <c r="L16" s="6" t="n">
        <v>27680899</v>
      </c>
    </row>
    <row r="17" spans="1:13">
      <c r="A17" s="4" t="s">
        <v>620</v>
      </c>
      <c r="L17" s="5" t="n">
        <v>27681</v>
      </c>
    </row>
    <row r="18" spans="1:13">
      <c r="A18" s="4" t="s">
        <v>624</v>
      </c>
    </row>
    <row r="19" spans="1:13">
      <c r="A19" s="4" t="s">
        <v>619</v>
      </c>
      <c r="K19" s="6" t="n">
        <v>1174560</v>
      </c>
    </row>
    <row r="20" spans="1:13">
      <c r="A20" s="4" t="s">
        <v>595</v>
      </c>
      <c r="K20" s="5" t="n">
        <v>164533</v>
      </c>
    </row>
    <row r="21" spans="1:13">
      <c r="A21" s="4" t="s">
        <v>360</v>
      </c>
    </row>
    <row r="22" spans="1:13">
      <c r="A22" s="4" t="s">
        <v>361</v>
      </c>
      <c r="M22" s="5" t="n">
        <v>110000</v>
      </c>
    </row>
    <row r="23" spans="1:13">
      <c r="A23" s="4" t="s">
        <v>362</v>
      </c>
      <c r="K23" s="4" t="s">
        <v>363</v>
      </c>
    </row>
    <row r="24" spans="1:13">
      <c r="A24" s="4" t="s">
        <v>365</v>
      </c>
      <c r="K24" s="10" t="n">
        <v>0.04745</v>
      </c>
    </row>
    <row r="25" spans="1:13">
      <c r="A25" s="4" t="s">
        <v>336</v>
      </c>
      <c r="K25" s="5" t="n">
        <v>4489</v>
      </c>
    </row>
    <row r="26" spans="1:13">
      <c r="A26" s="4" t="s">
        <v>625</v>
      </c>
    </row>
    <row r="27" spans="1:13">
      <c r="A27" s="4" t="s">
        <v>361</v>
      </c>
      <c r="B27" s="5" t="n">
        <v>60000</v>
      </c>
    </row>
    <row r="28" spans="1:13">
      <c r="A28" s="4" t="s">
        <v>626</v>
      </c>
      <c r="B28" s="4" t="s">
        <v>627</v>
      </c>
    </row>
    <row r="29" spans="1:13">
      <c r="A29" s="4" t="s">
        <v>628</v>
      </c>
    </row>
    <row r="30" spans="1:13">
      <c r="A30" s="4" t="s">
        <v>619</v>
      </c>
      <c r="E30" s="6" t="n">
        <v>250000</v>
      </c>
    </row>
    <row r="31" spans="1:13">
      <c r="A31" s="4" t="s">
        <v>629</v>
      </c>
      <c r="E31" s="5" t="n">
        <v>5000</v>
      </c>
    </row>
    <row r="32" spans="1:13">
      <c r="A32" s="4" t="s">
        <v>595</v>
      </c>
      <c r="E32" s="5" t="n">
        <v>30500</v>
      </c>
    </row>
    <row r="33" spans="1:13">
      <c r="A33" s="4" t="s">
        <v>630</v>
      </c>
      <c r="E33" s="6" t="n">
        <v>100000</v>
      </c>
    </row>
    <row r="34" spans="1:13">
      <c r="A34" s="4" t="s">
        <v>631</v>
      </c>
      <c r="E34" s="4" t="s">
        <v>632</v>
      </c>
    </row>
    <row r="35" spans="1:13">
      <c r="A35" s="4" t="s">
        <v>633</v>
      </c>
    </row>
    <row r="36" spans="1:13">
      <c r="A36" s="4" t="s">
        <v>629</v>
      </c>
      <c r="F36" s="5" t="n">
        <v>2500</v>
      </c>
    </row>
    <row r="37" spans="1:13">
      <c r="A37" s="4" t="s">
        <v>631</v>
      </c>
      <c r="F37" s="4" t="s">
        <v>634</v>
      </c>
    </row>
    <row r="38" spans="1:13">
      <c r="A38" s="4" t="s">
        <v>635</v>
      </c>
    </row>
    <row r="39" spans="1:13">
      <c r="A39" s="4" t="s">
        <v>619</v>
      </c>
      <c r="D39" s="6" t="n">
        <v>50000</v>
      </c>
    </row>
    <row r="40" spans="1:13">
      <c r="A40" s="4" t="s">
        <v>629</v>
      </c>
      <c r="D40" s="5" t="n">
        <v>3000</v>
      </c>
    </row>
    <row r="41" spans="1:13">
      <c r="A41" s="4" t="s">
        <v>631</v>
      </c>
      <c r="D41" s="4" t="s">
        <v>634</v>
      </c>
    </row>
    <row r="42" spans="1:13">
      <c r="A42" s="4" t="s">
        <v>636</v>
      </c>
      <c r="D42" s="4" t="s">
        <v>637</v>
      </c>
    </row>
    <row r="43" spans="1:13">
      <c r="A43" s="4" t="s">
        <v>638</v>
      </c>
    </row>
    <row r="44" spans="1:13">
      <c r="A44" s="4" t="s">
        <v>361</v>
      </c>
      <c r="C44" s="5" t="n">
        <v>365000</v>
      </c>
    </row>
    <row r="45" spans="1:13">
      <c r="A45" s="4" t="s">
        <v>362</v>
      </c>
      <c r="C45" s="4" t="s">
        <v>639</v>
      </c>
    </row>
    <row r="46" spans="1:13">
      <c r="A46" s="4" t="s">
        <v>397</v>
      </c>
      <c r="C46" s="4" t="s">
        <v>345</v>
      </c>
    </row>
    <row r="47" spans="1:13">
      <c r="A47" s="4" t="s">
        <v>399</v>
      </c>
      <c r="C47" s="6" t="n">
        <v>10</v>
      </c>
    </row>
    <row r="48" spans="1:13">
      <c r="A48" s="4" t="s">
        <v>640</v>
      </c>
      <c r="C48" s="4" t="s">
        <v>378</v>
      </c>
    </row>
    <row r="49" spans="1:13">
      <c r="A49" s="4" t="s">
        <v>641</v>
      </c>
      <c r="C49" s="5" t="n">
        <v>5000</v>
      </c>
    </row>
    <row r="50" spans="1:13">
      <c r="A50" s="4" t="s">
        <v>365</v>
      </c>
      <c r="C50" s="8" t="n">
        <v>0.12</v>
      </c>
    </row>
    <row r="51" spans="1:13">
      <c r="A51" s="4" t="s">
        <v>642</v>
      </c>
    </row>
    <row r="52" spans="1:13">
      <c r="A52" s="4" t="s">
        <v>361</v>
      </c>
      <c r="I52" s="5" t="n">
        <v>308000</v>
      </c>
    </row>
    <row r="53" spans="1:13">
      <c r="A53" s="4" t="s">
        <v>362</v>
      </c>
      <c r="I53" s="4" t="s">
        <v>643</v>
      </c>
    </row>
    <row r="54" spans="1:13">
      <c r="A54" s="4" t="s">
        <v>396</v>
      </c>
      <c r="I54" s="5" t="n">
        <v>28000</v>
      </c>
    </row>
    <row r="55" spans="1:13">
      <c r="A55" s="4" t="s">
        <v>397</v>
      </c>
      <c r="I55" s="4" t="s">
        <v>345</v>
      </c>
    </row>
    <row r="56" spans="1:13">
      <c r="A56" s="4" t="s">
        <v>399</v>
      </c>
      <c r="I56" s="6" t="n">
        <v>20</v>
      </c>
    </row>
    <row r="57" spans="1:13">
      <c r="A57" s="4" t="s">
        <v>644</v>
      </c>
    </row>
    <row r="58" spans="1:13">
      <c r="A58" s="4" t="s">
        <v>619</v>
      </c>
      <c r="I58" s="6" t="n">
        <v>1000000</v>
      </c>
    </row>
    <row r="59" spans="1:13">
      <c r="A59" s="4" t="s">
        <v>645</v>
      </c>
      <c r="I59" s="4" t="s">
        <v>646</v>
      </c>
    </row>
    <row r="60" spans="1:13">
      <c r="A60" s="4" t="s">
        <v>629</v>
      </c>
      <c r="I60" s="5" t="n">
        <v>5000</v>
      </c>
    </row>
    <row r="61" spans="1:13">
      <c r="A61" s="4" t="s">
        <v>647</v>
      </c>
    </row>
    <row r="62" spans="1:13">
      <c r="A62" s="4" t="s">
        <v>361</v>
      </c>
      <c r="H62" s="5" t="n">
        <v>114000</v>
      </c>
    </row>
    <row r="63" spans="1:13">
      <c r="A63" s="4" t="s">
        <v>362</v>
      </c>
      <c r="H63" s="4" t="s">
        <v>648</v>
      </c>
    </row>
    <row r="64" spans="1:13">
      <c r="A64" s="4" t="s">
        <v>396</v>
      </c>
      <c r="H64" s="5" t="n">
        <v>11000</v>
      </c>
    </row>
    <row r="65" spans="1:13">
      <c r="A65" s="4" t="s">
        <v>397</v>
      </c>
      <c r="H65" s="4" t="s">
        <v>345</v>
      </c>
    </row>
    <row r="66" spans="1:13">
      <c r="A66" s="4" t="s">
        <v>399</v>
      </c>
      <c r="H66" s="6" t="n">
        <v>10</v>
      </c>
    </row>
    <row r="67" spans="1:13">
      <c r="A67" s="4" t="s">
        <v>649</v>
      </c>
    </row>
    <row r="68" spans="1:13">
      <c r="A68" s="4" t="s">
        <v>361</v>
      </c>
      <c r="G68" s="5" t="n">
        <v>58300</v>
      </c>
    </row>
    <row r="69" spans="1:13">
      <c r="A69" s="4" t="s">
        <v>362</v>
      </c>
      <c r="G69" s="4" t="s">
        <v>650</v>
      </c>
    </row>
    <row r="70" spans="1:13">
      <c r="A70" s="4" t="s">
        <v>396</v>
      </c>
      <c r="G70" s="5" t="n">
        <v>5300</v>
      </c>
    </row>
    <row r="71" spans="1:13">
      <c r="A71" s="4" t="s">
        <v>397</v>
      </c>
      <c r="G71" s="4" t="s">
        <v>345</v>
      </c>
    </row>
    <row r="72" spans="1:13">
      <c r="A72" s="4" t="s">
        <v>399</v>
      </c>
      <c r="G72" s="6" t="n">
        <v>10</v>
      </c>
    </row>
    <row r="73" spans="1:13">
      <c r="A73" s="4" t="s">
        <v>651</v>
      </c>
    </row>
    <row r="74" spans="1:13">
      <c r="A74" s="4" t="s">
        <v>361</v>
      </c>
      <c r="C74" s="5" t="n">
        <v>65000</v>
      </c>
    </row>
    <row r="75" spans="1:13">
      <c r="A75" s="4" t="s">
        <v>652</v>
      </c>
    </row>
    <row r="76" spans="1:13">
      <c r="A76" s="4" t="s">
        <v>361</v>
      </c>
      <c r="C76" s="6" t="n">
        <v>100000</v>
      </c>
    </row>
    <row r="77" spans="1:13">
      <c r="A77" s="4" t="s">
        <v>653</v>
      </c>
    </row>
    <row r="78" spans="1:13">
      <c r="A78" s="4" t="s">
        <v>361</v>
      </c>
      <c r="C78" s="6" t="n">
        <v>200000</v>
      </c>
    </row>
    <row r="79" spans="1:13">
      <c r="A79" s="4" t="s">
        <v>654</v>
      </c>
    </row>
    <row r="80" spans="1:13">
      <c r="A80" s="4" t="s">
        <v>361</v>
      </c>
      <c r="C80" s="5" t="n">
        <v>47300</v>
      </c>
    </row>
    <row r="81" spans="1:13">
      <c r="A81" s="4" t="s">
        <v>362</v>
      </c>
      <c r="C81" s="4" t="s">
        <v>655</v>
      </c>
    </row>
    <row r="82" spans="1:13">
      <c r="A82" s="4" t="s">
        <v>397</v>
      </c>
      <c r="C82" s="4" t="s">
        <v>345</v>
      </c>
    </row>
    <row r="83" spans="1:13">
      <c r="A83" s="4" t="s">
        <v>399</v>
      </c>
      <c r="C83" s="6" t="n">
        <v>10</v>
      </c>
    </row>
    <row r="84" spans="1:13">
      <c r="A84" s="4" t="s">
        <v>640</v>
      </c>
      <c r="C84" s="4" t="s">
        <v>378</v>
      </c>
    </row>
    <row r="85" spans="1:13">
      <c r="A85" s="4" t="s">
        <v>656</v>
      </c>
    </row>
    <row r="86" spans="1:13">
      <c r="A86" s="4" t="s">
        <v>361</v>
      </c>
      <c r="B86" s="5" t="n">
        <v>360000</v>
      </c>
    </row>
    <row r="87" spans="1:13">
      <c r="A87" s="4" t="s">
        <v>396</v>
      </c>
      <c r="B87" s="5" t="n">
        <v>60000</v>
      </c>
    </row>
    <row r="88" spans="1:13">
      <c r="A88" s="4" t="s">
        <v>657</v>
      </c>
      <c r="B88" s="4" t="s">
        <v>632</v>
      </c>
    </row>
    <row r="89" spans="1:13">
      <c r="A89" s="4" t="s">
        <v>658</v>
      </c>
    </row>
    <row r="90" spans="1:13">
      <c r="A90" s="4" t="s">
        <v>361</v>
      </c>
      <c r="B90" s="5" t="n">
        <v>1500000</v>
      </c>
    </row>
    <row r="91" spans="1:13">
      <c r="A91" s="4" t="s">
        <v>659</v>
      </c>
    </row>
    <row r="92" spans="1:13">
      <c r="A92" s="4" t="s">
        <v>361</v>
      </c>
      <c r="B92" s="5" t="n">
        <v>750000</v>
      </c>
    </row>
    <row r="93" spans="1:13">
      <c r="A93" s="4" t="s">
        <v>640</v>
      </c>
      <c r="B93" s="4" t="s">
        <v>378</v>
      </c>
    </row>
    <row r="94" spans="1:13">
      <c r="A94" s="4" t="s">
        <v>641</v>
      </c>
      <c r="B94" s="5" t="n">
        <v>115000</v>
      </c>
    </row>
    <row r="95" spans="1:13">
      <c r="A95" s="4" t="s">
        <v>657</v>
      </c>
      <c r="B95" s="4" t="s">
        <v>634</v>
      </c>
    </row>
    <row r="96" spans="1:13">
      <c r="A96" s="4" t="s">
        <v>626</v>
      </c>
      <c r="B96" s="4" t="s">
        <v>660</v>
      </c>
    </row>
    <row r="97" spans="1:13">
      <c r="A97" s="4" t="s">
        <v>622</v>
      </c>
      <c r="B97" s="6" t="n">
        <v>3260970</v>
      </c>
    </row>
    <row r="98" spans="1:13">
      <c r="A98" s="4" t="s">
        <v>620</v>
      </c>
      <c r="B98" s="5" t="n">
        <v>375012</v>
      </c>
    </row>
    <row r="99" spans="1:13">
      <c r="A99" s="4" t="s">
        <v>661</v>
      </c>
      <c r="B99" s="6" t="n">
        <v>100000</v>
      </c>
    </row>
    <row r="100" spans="1:13">
      <c r="A100" s="4" t="s">
        <v>662</v>
      </c>
    </row>
    <row r="101" spans="1:13">
      <c r="A101" s="4" t="s">
        <v>361</v>
      </c>
      <c r="B101" s="5" t="n">
        <v>750000</v>
      </c>
    </row>
    <row r="102" spans="1:13">
      <c r="A102" s="4" t="s">
        <v>640</v>
      </c>
      <c r="B102" s="4" t="s">
        <v>378</v>
      </c>
    </row>
    <row r="103" spans="1:13">
      <c r="A103" s="4" t="s">
        <v>641</v>
      </c>
      <c r="B103" s="5" t="n">
        <v>115000</v>
      </c>
    </row>
    <row r="104" spans="1:13">
      <c r="A104" s="4" t="s">
        <v>657</v>
      </c>
      <c r="B104" s="4" t="s">
        <v>634</v>
      </c>
    </row>
    <row r="105" spans="1:13">
      <c r="A105" s="4" t="s">
        <v>626</v>
      </c>
      <c r="B105" s="4" t="s">
        <v>660</v>
      </c>
    </row>
    <row r="106" spans="1:13">
      <c r="A106" s="4" t="s">
        <v>622</v>
      </c>
      <c r="B106" s="6" t="n">
        <v>3260970</v>
      </c>
    </row>
    <row r="107" spans="1:13">
      <c r="A107" s="4" t="s">
        <v>620</v>
      </c>
      <c r="B107" s="5" t="n">
        <v>375012</v>
      </c>
    </row>
    <row r="108" spans="1:13">
      <c r="A108" s="4" t="s">
        <v>661</v>
      </c>
      <c r="B108"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1"/>
    <col customWidth="1" max="2" min="2" width="26"/>
    <col customWidth="1" max="3" min="3" width="23"/>
    <col customWidth="1" max="4" min="4" width="29"/>
    <col customWidth="1" max="5" min="5" width="36"/>
    <col customWidth="1" max="6" min="6" width="29"/>
    <col customWidth="1" max="7" min="7" width="12"/>
  </cols>
  <sheetData>
    <row r="1" spans="1:7">
      <c r="A1" s="1" t="s">
        <v>96</v>
      </c>
      <c r="B1" s="2" t="s">
        <v>97</v>
      </c>
      <c r="C1" s="2" t="s">
        <v>98</v>
      </c>
      <c r="D1" s="2" t="s">
        <v>99</v>
      </c>
      <c r="E1" s="2" t="s">
        <v>100</v>
      </c>
      <c r="F1" s="2" t="s">
        <v>101</v>
      </c>
      <c r="G1" s="2" t="s">
        <v>102</v>
      </c>
    </row>
    <row r="2" spans="1:7">
      <c r="A2" s="4" t="s">
        <v>103</v>
      </c>
      <c r="B2" s="4" t="s">
        <v>56</v>
      </c>
      <c r="C2" s="5" t="n">
        <v>51435</v>
      </c>
      <c r="D2" s="5" t="n">
        <v>110740</v>
      </c>
      <c r="E2" s="5" t="n">
        <v>5757205</v>
      </c>
      <c r="F2" s="5" t="n">
        <v>-15916881</v>
      </c>
      <c r="G2" s="5" t="n">
        <v>-9997501</v>
      </c>
    </row>
    <row r="3" spans="1:7">
      <c r="A3" s="4" t="s">
        <v>104</v>
      </c>
      <c r="B3" s="4" t="s">
        <v>56</v>
      </c>
      <c r="C3" s="6" t="n">
        <v>51434307</v>
      </c>
    </row>
    <row r="4" spans="1:7">
      <c r="A4" s="4" t="s">
        <v>105</v>
      </c>
      <c r="B4" s="4" t="s">
        <v>56</v>
      </c>
      <c r="C4" s="4" t="s">
        <v>56</v>
      </c>
      <c r="D4" s="4" t="s">
        <v>56</v>
      </c>
      <c r="E4" s="6" t="n">
        <v>222000</v>
      </c>
      <c r="F4" s="4" t="s">
        <v>56</v>
      </c>
      <c r="G4" s="6" t="n">
        <v>222000</v>
      </c>
    </row>
    <row r="5" spans="1:7">
      <c r="A5" s="4" t="s">
        <v>106</v>
      </c>
      <c r="B5" s="4" t="s">
        <v>56</v>
      </c>
      <c r="C5" s="4" t="s">
        <v>56</v>
      </c>
      <c r="D5" s="4" t="s">
        <v>56</v>
      </c>
      <c r="E5" s="6" t="n">
        <v>434376</v>
      </c>
      <c r="F5" s="4" t="s">
        <v>56</v>
      </c>
      <c r="G5" s="6" t="n">
        <v>434376</v>
      </c>
    </row>
    <row r="6" spans="1:7">
      <c r="A6" s="4" t="s">
        <v>107</v>
      </c>
      <c r="B6" s="4" t="s">
        <v>56</v>
      </c>
      <c r="C6" s="4" t="s">
        <v>56</v>
      </c>
      <c r="D6" s="4" t="s">
        <v>56</v>
      </c>
      <c r="E6" s="6" t="n">
        <v>89890</v>
      </c>
      <c r="G6" s="6" t="n">
        <v>89890</v>
      </c>
    </row>
    <row r="7" spans="1:7">
      <c r="A7" s="4" t="s">
        <v>108</v>
      </c>
      <c r="B7" s="4" t="s">
        <v>56</v>
      </c>
      <c r="C7" s="5" t="n">
        <v>27681</v>
      </c>
      <c r="D7" s="6" t="n">
        <v>-84000</v>
      </c>
      <c r="E7" s="6" t="n">
        <v>281319</v>
      </c>
      <c r="F7" s="4" t="s">
        <v>56</v>
      </c>
      <c r="G7" s="6" t="n">
        <v>225000</v>
      </c>
    </row>
    <row r="8" spans="1:7">
      <c r="A8" s="4" t="s">
        <v>109</v>
      </c>
      <c r="B8" s="4" t="s">
        <v>56</v>
      </c>
      <c r="C8" s="6" t="n">
        <v>27680899</v>
      </c>
    </row>
    <row r="9" spans="1:7">
      <c r="A9" s="4" t="s">
        <v>110</v>
      </c>
      <c r="B9" s="4" t="s">
        <v>56</v>
      </c>
      <c r="C9" s="5" t="n">
        <v>53534</v>
      </c>
      <c r="D9" s="6" t="n">
        <v>-8240</v>
      </c>
      <c r="E9" s="6" t="n">
        <v>5529185</v>
      </c>
      <c r="F9" s="4" t="s">
        <v>56</v>
      </c>
      <c r="G9" s="6" t="n">
        <v>5574479</v>
      </c>
    </row>
    <row r="10" spans="1:7">
      <c r="A10" s="4" t="s">
        <v>111</v>
      </c>
      <c r="B10" s="4" t="s">
        <v>56</v>
      </c>
      <c r="C10" s="6" t="n">
        <v>55534548</v>
      </c>
    </row>
    <row r="11" spans="1:7">
      <c r="A11" s="4" t="s">
        <v>112</v>
      </c>
      <c r="B11" s="4" t="s">
        <v>56</v>
      </c>
      <c r="C11" s="5" t="n">
        <v>5025</v>
      </c>
      <c r="D11" s="6" t="n">
        <v>-18500</v>
      </c>
      <c r="E11" s="6" t="n">
        <v>402975</v>
      </c>
      <c r="F11" s="4" t="s">
        <v>56</v>
      </c>
      <c r="G11" s="6" t="n">
        <v>389500</v>
      </c>
    </row>
    <row r="12" spans="1:7">
      <c r="A12" s="4" t="s">
        <v>113</v>
      </c>
      <c r="B12" s="4" t="s">
        <v>56</v>
      </c>
      <c r="C12" s="6" t="n">
        <v>5025000</v>
      </c>
    </row>
    <row r="13" spans="1:7">
      <c r="A13" s="4" t="s">
        <v>114</v>
      </c>
      <c r="B13" s="4" t="s">
        <v>56</v>
      </c>
      <c r="C13" s="5" t="n">
        <v>3341</v>
      </c>
      <c r="D13" s="4" t="s">
        <v>56</v>
      </c>
      <c r="E13" s="6" t="n">
        <v>352539</v>
      </c>
      <c r="F13" s="4" t="s">
        <v>56</v>
      </c>
      <c r="G13" s="6" t="n">
        <v>355880</v>
      </c>
    </row>
    <row r="14" spans="1:7">
      <c r="A14" s="4" t="s">
        <v>115</v>
      </c>
      <c r="B14" s="4" t="s">
        <v>56</v>
      </c>
      <c r="C14" s="6" t="n">
        <v>3340577</v>
      </c>
    </row>
    <row r="15" spans="1:7">
      <c r="A15" s="4" t="s">
        <v>116</v>
      </c>
      <c r="B15" s="4" t="s">
        <v>56</v>
      </c>
      <c r="C15" s="5" t="n">
        <v>1336</v>
      </c>
      <c r="D15" s="4" t="s">
        <v>56</v>
      </c>
      <c r="E15" s="6" t="n">
        <v>108642</v>
      </c>
      <c r="F15" s="4" t="s">
        <v>56</v>
      </c>
      <c r="G15" s="6" t="n">
        <v>109978</v>
      </c>
    </row>
    <row r="16" spans="1:7">
      <c r="A16" s="4" t="s">
        <v>117</v>
      </c>
      <c r="B16" s="4" t="s">
        <v>56</v>
      </c>
      <c r="C16" s="6" t="n">
        <v>1336075</v>
      </c>
    </row>
    <row r="17" spans="1:7">
      <c r="A17" s="4" t="s">
        <v>118</v>
      </c>
      <c r="B17" s="4" t="s">
        <v>56</v>
      </c>
      <c r="C17" s="4" t="s">
        <v>56</v>
      </c>
      <c r="D17" s="4" t="s">
        <v>56</v>
      </c>
      <c r="E17" s="4" t="s">
        <v>56</v>
      </c>
      <c r="F17" s="6" t="n">
        <v>-1032891</v>
      </c>
      <c r="G17" s="6" t="n">
        <v>-1032891</v>
      </c>
    </row>
    <row r="18" spans="1:7">
      <c r="A18" s="4" t="s">
        <v>119</v>
      </c>
      <c r="B18" s="4" t="s">
        <v>56</v>
      </c>
      <c r="C18" s="5" t="n">
        <v>142352</v>
      </c>
      <c r="D18" s="4" t="s">
        <v>56</v>
      </c>
      <c r="E18" s="6" t="n">
        <v>13178131</v>
      </c>
      <c r="F18" s="6" t="n">
        <v>-16949772</v>
      </c>
      <c r="G18" s="6" t="n">
        <v>-3629289</v>
      </c>
    </row>
    <row r="19" spans="1:7">
      <c r="A19" s="4" t="s">
        <v>120</v>
      </c>
      <c r="B19" s="4" t="s">
        <v>56</v>
      </c>
      <c r="C19" s="6" t="n">
        <v>142352406</v>
      </c>
    </row>
    <row r="20" spans="1:7">
      <c r="A20" s="4" t="s">
        <v>105</v>
      </c>
      <c r="B20" s="4" t="s">
        <v>56</v>
      </c>
      <c r="C20" s="4" t="s">
        <v>56</v>
      </c>
      <c r="D20" s="4" t="s">
        <v>56</v>
      </c>
      <c r="E20" s="6" t="n">
        <v>220500</v>
      </c>
      <c r="F20" s="4" t="s">
        <v>56</v>
      </c>
      <c r="G20" s="6" t="n">
        <v>220500</v>
      </c>
    </row>
    <row r="21" spans="1:7">
      <c r="A21" s="4" t="s">
        <v>106</v>
      </c>
      <c r="B21" s="4" t="s">
        <v>56</v>
      </c>
      <c r="C21" s="4" t="s">
        <v>56</v>
      </c>
      <c r="D21" s="4" t="s">
        <v>56</v>
      </c>
      <c r="E21" s="6" t="n">
        <v>467938</v>
      </c>
      <c r="F21" s="4" t="s">
        <v>56</v>
      </c>
      <c r="G21" s="6" t="n">
        <v>467938</v>
      </c>
    </row>
    <row r="22" spans="1:7">
      <c r="A22" s="4" t="s">
        <v>110</v>
      </c>
      <c r="B22" s="4" t="s">
        <v>56</v>
      </c>
      <c r="C22" s="5" t="n">
        <v>35286</v>
      </c>
      <c r="D22" s="4" t="s">
        <v>56</v>
      </c>
      <c r="E22" s="6" t="n">
        <v>2077161</v>
      </c>
      <c r="F22" s="4" t="s">
        <v>56</v>
      </c>
      <c r="G22" s="6" t="n">
        <v>2112447</v>
      </c>
    </row>
    <row r="23" spans="1:7">
      <c r="A23" s="4" t="s">
        <v>111</v>
      </c>
      <c r="B23" s="4" t="s">
        <v>56</v>
      </c>
      <c r="C23" s="6" t="n">
        <v>35285678</v>
      </c>
    </row>
    <row r="24" spans="1:7">
      <c r="A24" s="4" t="s">
        <v>112</v>
      </c>
      <c r="B24" s="4" t="s">
        <v>56</v>
      </c>
      <c r="C24" s="5" t="n">
        <v>2600</v>
      </c>
      <c r="D24" s="4" t="s">
        <v>56</v>
      </c>
      <c r="E24" s="6" t="n">
        <v>236700</v>
      </c>
      <c r="F24" s="4" t="s">
        <v>56</v>
      </c>
      <c r="G24" s="6" t="n">
        <v>239300</v>
      </c>
    </row>
    <row r="25" spans="1:7">
      <c r="A25" s="4" t="s">
        <v>113</v>
      </c>
      <c r="B25" s="4" t="s">
        <v>56</v>
      </c>
      <c r="C25" s="6" t="n">
        <v>2600000</v>
      </c>
    </row>
    <row r="26" spans="1:7">
      <c r="A26" s="4" t="s">
        <v>114</v>
      </c>
      <c r="B26" s="4" t="s">
        <v>56</v>
      </c>
      <c r="C26" s="5" t="n">
        <v>5300</v>
      </c>
      <c r="D26" s="4" t="s">
        <v>56</v>
      </c>
      <c r="E26" s="6" t="n">
        <v>506815</v>
      </c>
      <c r="F26" s="4" t="s">
        <v>56</v>
      </c>
      <c r="G26" s="6" t="n">
        <v>512115</v>
      </c>
    </row>
    <row r="27" spans="1:7">
      <c r="A27" s="4" t="s">
        <v>115</v>
      </c>
      <c r="B27" s="4" t="s">
        <v>56</v>
      </c>
      <c r="C27" s="6" t="n">
        <v>5300000</v>
      </c>
    </row>
    <row r="28" spans="1:7">
      <c r="A28" s="4" t="s">
        <v>121</v>
      </c>
      <c r="B28" s="4" t="s">
        <v>56</v>
      </c>
      <c r="C28" s="5" t="n">
        <v>17400</v>
      </c>
      <c r="D28" s="4" t="s">
        <v>56</v>
      </c>
      <c r="E28" s="6" t="n">
        <v>332688</v>
      </c>
      <c r="F28" s="4" t="s">
        <v>56</v>
      </c>
      <c r="G28" s="6" t="n">
        <v>350088</v>
      </c>
    </row>
    <row r="29" spans="1:7">
      <c r="A29" s="4" t="s">
        <v>122</v>
      </c>
      <c r="B29" s="4" t="s">
        <v>56</v>
      </c>
      <c r="C29" s="6" t="n">
        <v>17400000</v>
      </c>
    </row>
    <row r="30" spans="1:7">
      <c r="A30" s="4" t="s">
        <v>123</v>
      </c>
      <c r="B30" s="4" t="s">
        <v>56</v>
      </c>
      <c r="C30" s="5" t="n">
        <v>1000</v>
      </c>
      <c r="D30" s="4" t="s">
        <v>56</v>
      </c>
      <c r="E30" s="6" t="n">
        <v>69000</v>
      </c>
      <c r="F30" s="4" t="s">
        <v>56</v>
      </c>
      <c r="G30" s="6" t="n">
        <v>70000</v>
      </c>
    </row>
    <row r="31" spans="1:7">
      <c r="A31" s="4" t="s">
        <v>124</v>
      </c>
      <c r="B31" s="4" t="s">
        <v>56</v>
      </c>
      <c r="C31" s="6" t="n">
        <v>1000000</v>
      </c>
    </row>
    <row r="32" spans="1:7">
      <c r="A32" s="4" t="s">
        <v>125</v>
      </c>
      <c r="B32" s="4" t="s">
        <v>56</v>
      </c>
      <c r="C32" s="5" t="n">
        <v>2469</v>
      </c>
      <c r="D32" s="4" t="s">
        <v>56</v>
      </c>
      <c r="E32" s="6" t="n">
        <v>124905</v>
      </c>
      <c r="F32" s="4" t="s">
        <v>56</v>
      </c>
      <c r="G32" s="6" t="n">
        <v>127374</v>
      </c>
    </row>
    <row r="33" spans="1:7">
      <c r="A33" s="4" t="s">
        <v>126</v>
      </c>
      <c r="B33" s="4" t="s">
        <v>56</v>
      </c>
      <c r="C33" s="6" t="n">
        <v>2468867</v>
      </c>
    </row>
    <row r="34" spans="1:7">
      <c r="A34" s="4" t="s">
        <v>118</v>
      </c>
      <c r="C34" s="4" t="s">
        <v>56</v>
      </c>
      <c r="D34" s="4" t="s">
        <v>56</v>
      </c>
      <c r="E34" s="4" t="s">
        <v>56</v>
      </c>
      <c r="F34" s="6" t="n">
        <v>-4451462</v>
      </c>
      <c r="G34" s="6" t="n">
        <v>-4451462</v>
      </c>
    </row>
    <row r="35" spans="1:7">
      <c r="A35" s="4" t="s">
        <v>127</v>
      </c>
      <c r="B35" s="4" t="s">
        <v>56</v>
      </c>
      <c r="C35" s="5" t="n">
        <v>206407</v>
      </c>
      <c r="D35" s="4" t="s">
        <v>56</v>
      </c>
      <c r="E35" s="5" t="n">
        <v>17213838</v>
      </c>
      <c r="F35" s="5" t="n">
        <v>-21401234</v>
      </c>
      <c r="G35" s="5" t="n">
        <v>-3980989</v>
      </c>
    </row>
    <row r="36" spans="1:7">
      <c r="A36" s="4" t="s">
        <v>128</v>
      </c>
      <c r="B36" s="4" t="s">
        <v>56</v>
      </c>
      <c r="C36" s="6" t="n">
        <v>206406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9</v>
      </c>
    </row>
    <row r="3" spans="1:3">
      <c r="A3" s="3" t="s">
        <v>130</v>
      </c>
    </row>
    <row r="4" spans="1:3">
      <c r="A4" s="4" t="s">
        <v>118</v>
      </c>
      <c r="B4" s="5" t="n">
        <v>-4451462</v>
      </c>
      <c r="C4" s="5" t="n">
        <v>-1032891</v>
      </c>
    </row>
    <row r="5" spans="1:3">
      <c r="A5" s="3" t="s">
        <v>131</v>
      </c>
    </row>
    <row r="6" spans="1:3">
      <c r="A6" s="4" t="s">
        <v>132</v>
      </c>
      <c r="B6" s="6" t="n">
        <v>5982</v>
      </c>
      <c r="C6" s="6" t="n">
        <v>5123</v>
      </c>
    </row>
    <row r="7" spans="1:3">
      <c r="A7" s="4" t="s">
        <v>105</v>
      </c>
      <c r="B7" s="6" t="n">
        <v>220500</v>
      </c>
      <c r="C7" s="6" t="n">
        <v>222000</v>
      </c>
    </row>
    <row r="8" spans="1:3">
      <c r="A8" s="4" t="s">
        <v>133</v>
      </c>
      <c r="B8" s="6" t="n">
        <v>512115</v>
      </c>
      <c r="C8" s="6" t="n">
        <v>355880</v>
      </c>
    </row>
    <row r="9" spans="1:3">
      <c r="A9" s="4" t="s">
        <v>123</v>
      </c>
      <c r="B9" s="6" t="n">
        <v>70000</v>
      </c>
      <c r="C9" s="4" t="s">
        <v>56</v>
      </c>
    </row>
    <row r="10" spans="1:3">
      <c r="A10" s="4" t="s">
        <v>125</v>
      </c>
      <c r="B10" s="6" t="n">
        <v>127374</v>
      </c>
      <c r="C10" s="4" t="s">
        <v>56</v>
      </c>
    </row>
    <row r="11" spans="1:3">
      <c r="A11" s="4" t="s">
        <v>134</v>
      </c>
      <c r="B11" s="6" t="n">
        <v>350088</v>
      </c>
      <c r="C11" s="4" t="s">
        <v>56</v>
      </c>
    </row>
    <row r="12" spans="1:3">
      <c r="A12" s="4" t="s">
        <v>135</v>
      </c>
      <c r="B12" s="6" t="n">
        <v>467938</v>
      </c>
      <c r="C12" s="6" t="n">
        <v>434376</v>
      </c>
    </row>
    <row r="13" spans="1:3">
      <c r="A13" s="4" t="s">
        <v>136</v>
      </c>
      <c r="B13" s="6" t="n">
        <v>812499</v>
      </c>
      <c r="C13" s="6" t="n">
        <v>1400782</v>
      </c>
    </row>
    <row r="14" spans="1:3">
      <c r="A14" s="4" t="s">
        <v>137</v>
      </c>
      <c r="B14" s="6" t="n">
        <v>2134</v>
      </c>
      <c r="C14" s="4" t="s">
        <v>56</v>
      </c>
    </row>
    <row r="15" spans="1:3">
      <c r="A15" s="4" t="s">
        <v>138</v>
      </c>
      <c r="B15" s="6" t="n">
        <v>-159479</v>
      </c>
      <c r="C15" s="4" t="s">
        <v>56</v>
      </c>
    </row>
    <row r="16" spans="1:3">
      <c r="A16" s="4" t="s">
        <v>139</v>
      </c>
      <c r="B16" s="6" t="n">
        <v>-12598</v>
      </c>
      <c r="C16" s="6" t="n">
        <v>-60972</v>
      </c>
    </row>
    <row r="17" spans="1:3">
      <c r="A17" s="4" t="s">
        <v>140</v>
      </c>
      <c r="B17" s="6" t="n">
        <v>178938</v>
      </c>
      <c r="C17" s="6" t="n">
        <v>-2771778</v>
      </c>
    </row>
    <row r="18" spans="1:3">
      <c r="A18" s="3" t="s">
        <v>141</v>
      </c>
    </row>
    <row r="19" spans="1:3">
      <c r="A19" s="4" t="s">
        <v>142</v>
      </c>
      <c r="B19" s="6" t="n">
        <v>22479</v>
      </c>
      <c r="C19" s="6" t="n">
        <v>-49752</v>
      </c>
    </row>
    <row r="20" spans="1:3">
      <c r="A20" s="4" t="s">
        <v>48</v>
      </c>
      <c r="B20" s="6" t="n">
        <v>130454</v>
      </c>
      <c r="C20" s="6" t="n">
        <v>111332</v>
      </c>
    </row>
    <row r="21" spans="1:3">
      <c r="A21" s="4" t="s">
        <v>49</v>
      </c>
      <c r="B21" s="6" t="n">
        <v>332661</v>
      </c>
      <c r="C21" s="6" t="n">
        <v>197029</v>
      </c>
    </row>
    <row r="22" spans="1:3">
      <c r="A22" s="4" t="s">
        <v>50</v>
      </c>
      <c r="B22" s="6" t="n">
        <v>60067</v>
      </c>
      <c r="C22" s="6" t="n">
        <v>106399</v>
      </c>
    </row>
    <row r="23" spans="1:3">
      <c r="A23" s="4" t="s">
        <v>51</v>
      </c>
      <c r="B23" s="6" t="n">
        <v>42101</v>
      </c>
      <c r="C23" s="6" t="n">
        <v>131369</v>
      </c>
    </row>
    <row r="24" spans="1:3">
      <c r="A24" s="4" t="s">
        <v>143</v>
      </c>
      <c r="B24" s="6" t="n">
        <v>-1288209</v>
      </c>
      <c r="C24" s="6" t="n">
        <v>-951103</v>
      </c>
    </row>
    <row r="25" spans="1:3">
      <c r="A25" s="3" t="s">
        <v>144</v>
      </c>
    </row>
    <row r="26" spans="1:3">
      <c r="A26" s="4" t="s">
        <v>145</v>
      </c>
      <c r="B26" s="6" t="n">
        <v>-14233</v>
      </c>
      <c r="C26" s="6" t="n">
        <v>-2910</v>
      </c>
    </row>
    <row r="27" spans="1:3">
      <c r="A27" s="4" t="s">
        <v>146</v>
      </c>
      <c r="B27" s="6" t="n">
        <v>-14233</v>
      </c>
      <c r="C27" s="6" t="n">
        <v>-2910</v>
      </c>
    </row>
    <row r="28" spans="1:3">
      <c r="A28" s="3" t="s">
        <v>147</v>
      </c>
    </row>
    <row r="29" spans="1:3">
      <c r="A29" s="4" t="s">
        <v>148</v>
      </c>
      <c r="B29" s="6" t="n">
        <v>1922600</v>
      </c>
      <c r="C29" s="6" t="n">
        <v>1107500</v>
      </c>
    </row>
    <row r="30" spans="1:3">
      <c r="A30" s="4" t="s">
        <v>149</v>
      </c>
      <c r="B30" s="6" t="n">
        <v>-242700</v>
      </c>
      <c r="C30" s="6" t="n">
        <v>-160600</v>
      </c>
    </row>
    <row r="31" spans="1:3">
      <c r="A31" s="4" t="s">
        <v>150</v>
      </c>
      <c r="B31" s="6" t="n">
        <v>-1005</v>
      </c>
      <c r="C31" s="4" t="s">
        <v>56</v>
      </c>
    </row>
    <row r="32" spans="1:3">
      <c r="A32" s="4" t="s">
        <v>151</v>
      </c>
      <c r="B32" s="6" t="n">
        <v>1678895</v>
      </c>
      <c r="C32" s="6" t="n">
        <v>946900</v>
      </c>
    </row>
    <row r="33" spans="1:3">
      <c r="A33" s="4" t="s">
        <v>152</v>
      </c>
      <c r="B33" s="6" t="n">
        <v>376453</v>
      </c>
      <c r="C33" s="6" t="n">
        <v>-7113</v>
      </c>
    </row>
    <row r="34" spans="1:3">
      <c r="A34" s="4" t="s">
        <v>153</v>
      </c>
      <c r="B34" s="6" t="n">
        <v>6882</v>
      </c>
      <c r="C34" s="6" t="n">
        <v>13995</v>
      </c>
    </row>
    <row r="35" spans="1:3">
      <c r="A35" s="4" t="s">
        <v>154</v>
      </c>
      <c r="B35" s="6" t="n">
        <v>383335</v>
      </c>
      <c r="C35" s="6" t="n">
        <v>6882</v>
      </c>
    </row>
    <row r="36" spans="1:3">
      <c r="A36" s="3" t="s">
        <v>155</v>
      </c>
    </row>
    <row r="37" spans="1:3">
      <c r="A37" s="4" t="s">
        <v>156</v>
      </c>
      <c r="B37" s="6" t="n">
        <v>1856</v>
      </c>
      <c r="C37" s="6" t="n">
        <v>800</v>
      </c>
    </row>
    <row r="38" spans="1:3">
      <c r="A38" s="4" t="s">
        <v>157</v>
      </c>
      <c r="B38" s="4" t="s">
        <v>56</v>
      </c>
      <c r="C38" s="4" t="s">
        <v>56</v>
      </c>
    </row>
    <row r="39" spans="1:3">
      <c r="A39" s="3" t="s">
        <v>158</v>
      </c>
    </row>
    <row r="40" spans="1:3">
      <c r="A40" s="4" t="s">
        <v>107</v>
      </c>
      <c r="B40" s="4" t="s">
        <v>56</v>
      </c>
      <c r="C40" s="6" t="n">
        <v>89890</v>
      </c>
    </row>
    <row r="41" spans="1:3">
      <c r="A41" s="4" t="s">
        <v>159</v>
      </c>
      <c r="B41" s="6" t="n">
        <v>1099732</v>
      </c>
      <c r="C41" s="6" t="n">
        <v>428250</v>
      </c>
    </row>
    <row r="42" spans="1:3">
      <c r="A42" s="4" t="s">
        <v>110</v>
      </c>
      <c r="B42" s="6" t="n">
        <v>1456782</v>
      </c>
      <c r="C42" s="6" t="n">
        <v>5528421</v>
      </c>
    </row>
    <row r="43" spans="1:3">
      <c r="A43" s="4" t="s">
        <v>160</v>
      </c>
      <c r="B43" s="4" t="s">
        <v>56</v>
      </c>
      <c r="C43" s="6" t="n">
        <v>109979</v>
      </c>
    </row>
    <row r="44" spans="1:3">
      <c r="A44" s="4" t="s">
        <v>161</v>
      </c>
      <c r="B44" s="4" t="s">
        <v>56</v>
      </c>
      <c r="C44" s="6" t="n">
        <v>225000</v>
      </c>
    </row>
    <row r="45" spans="1:3">
      <c r="A45" s="4" t="s">
        <v>162</v>
      </c>
      <c r="B45" s="6" t="n">
        <v>1215912</v>
      </c>
      <c r="C45" s="4" t="s">
        <v>56</v>
      </c>
    </row>
    <row r="46" spans="1:3">
      <c r="A46" s="4" t="s">
        <v>163</v>
      </c>
      <c r="B46" s="5" t="n">
        <v>239300</v>
      </c>
      <c r="C46" s="5" t="n">
        <v>38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3:07:43Z</dcterms:created>
  <dcterms:modified xmlns:dcterms="http://purl.org/dc/terms/" xmlns:xsi="http://www.w3.org/2001/XMLSchema-instance" xsi:type="dcterms:W3CDTF">2019-03-27T13:07:43Z</dcterms:modified>
</cp:coreProperties>
</file>